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Organization and Business" sheetId="6" r:id="rId6"/>
    <s:sheet name="Basis of Presentation and Summa" sheetId="7" r:id="rId7"/>
    <s:sheet name="Accounting Standards Updates" sheetId="8" r:id="rId8"/>
    <s:sheet name="Business Acquisitions" sheetId="9" r:id="rId9"/>
    <s:sheet name="Loss Per Common Share" sheetId="10" r:id="rId10"/>
    <s:sheet name="Fair Value Measurement" sheetId="11" r:id="rId11"/>
    <s:sheet name="Prepaid Expenses and Other Curr" sheetId="12" r:id="rId12"/>
    <s:sheet name="Inventory" sheetId="13" r:id="rId13"/>
    <s:sheet name="Deferred Subscription Solicitat" sheetId="14" r:id="rId14"/>
    <s:sheet name="Internally Developed Capitalize" sheetId="15" r:id="rId15"/>
    <s:sheet name="Goodwill and Intangible Assets" sheetId="16" r:id="rId16"/>
    <s:sheet name="Accrued Expenses and Other Curr" sheetId="17" r:id="rId17"/>
    <s:sheet name="Accrued Payroll and Employee Be" sheetId="18" r:id="rId18"/>
    <s:sheet name="Commitments and Contingencies" sheetId="19" r:id="rId19"/>
    <s:sheet name="Other Long-Term Liabilities" sheetId="20" r:id="rId20"/>
    <s:sheet name="Debt and Other Financing" sheetId="21" r:id="rId21"/>
    <s:sheet name="Income Taxes" sheetId="22" r:id="rId22"/>
    <s:sheet name="Stockholders' Equity" sheetId="23" r:id="rId23"/>
    <s:sheet name="Related Party Transactions" sheetId="24" r:id="rId24"/>
    <s:sheet name="Segment and Geographic Informat" sheetId="25" r:id="rId25"/>
    <s:sheet name="Basis of Presentation and Sum26" sheetId="26" r:id="rId26"/>
    <s:sheet name="Business Acquisitions (Tables)" sheetId="27" r:id="rId27"/>
    <s:sheet name="Loss Per Common Share (Tables)" sheetId="28" r:id="rId28"/>
    <s:sheet name="Prepaid Expenses and Other Cu29" sheetId="29" r:id="rId29"/>
    <s:sheet name="Internally Developed Capitali30" sheetId="30" r:id="rId30"/>
    <s:sheet name="Goodwill and Intangible Assets " sheetId="31" r:id="rId31"/>
    <s:sheet name="Accrued Expenses and Other Cu32" sheetId="32" r:id="rId32"/>
    <s:sheet name="Accrued Payroll and Employee 33" sheetId="33" r:id="rId33"/>
    <s:sheet name="Commitments and Contingencies (" sheetId="34" r:id="rId34"/>
    <s:sheet name="Other Long-Term Liabilities (Ta" sheetId="35" r:id="rId35"/>
    <s:sheet name="Debt and Other Financing (Table" sheetId="36" r:id="rId36"/>
    <s:sheet name="Stockholders' Equity (Tables)" sheetId="37" r:id="rId37"/>
    <s:sheet name="Segment and Geographic Inform38" sheetId="38" r:id="rId38"/>
    <s:sheet name="Organization and Business - Add" sheetId="39" r:id="rId39"/>
    <s:sheet name="Basis of Presentation and Sum40" sheetId="40" r:id="rId40"/>
    <s:sheet name="Business Acquisitions - Additio" sheetId="41" r:id="rId41"/>
    <s:sheet name="Business Acquisitions - Summary" sheetId="42" r:id="rId42"/>
    <s:sheet name="Business Acquisitions - Summa43" sheetId="43" r:id="rId43"/>
    <s:sheet name="Business Acquisitions - Summa44" sheetId="44" r:id="rId44"/>
    <s:sheet name="Business Acquisitions - Schedul" sheetId="45" r:id="rId45"/>
    <s:sheet name="Loss Per Common Share - Additio" sheetId="46" r:id="rId46"/>
    <s:sheet name="Loss Per Common Share - Reconci" sheetId="47" r:id="rId47"/>
    <s:sheet name="Fair Value Measurement - Additi" sheetId="48" r:id="rId48"/>
    <s:sheet name="Prepaid Expenses and Other Cu49" sheetId="49" r:id="rId49"/>
    <s:sheet name="Prepaid Expenses and Other Cu50" sheetId="50" r:id="rId50"/>
    <s:sheet name="Inventory - Additional Informat" sheetId="51" r:id="rId51"/>
    <s:sheet name="Deferred Subscription Solicit52" sheetId="52" r:id="rId52"/>
    <s:sheet name="Internally Developed Capitali53" sheetId="53" r:id="rId53"/>
    <s:sheet name="Internally Developed Capitali54" sheetId="54" r:id="rId54"/>
    <s:sheet name="Internally Developed Capitali55" sheetId="55" r:id="rId55"/>
    <s:sheet name="Goodwill and Intangible Asset56" sheetId="56" r:id="rId56"/>
    <s:sheet name="Goodwill and Intangible Asset57" sheetId="57" r:id="rId57"/>
    <s:sheet name="Goodwill and Intangible Asset58" sheetId="58" r:id="rId58"/>
    <s:sheet name="Goodwill and Intangible Asset59" sheetId="59" r:id="rId59"/>
    <s:sheet name="Accrued Expenses and Other Cu60" sheetId="60" r:id="rId60"/>
    <s:sheet name="Accrued Expenses and Other Cu61" sheetId="61" r:id="rId61"/>
    <s:sheet name="Accrued Payroll and Employee 62" sheetId="62" r:id="rId62"/>
    <s:sheet name="Accrued Payroll and Employee 63" sheetId="63" r:id="rId63"/>
    <s:sheet name="Commitments and Contingencies -" sheetId="64" r:id="rId64"/>
    <s:sheet name="Commitments and Contingencies65" sheetId="65" r:id="rId65"/>
    <s:sheet name="Commitments and Contingencies66" sheetId="66" r:id="rId66"/>
    <s:sheet name="Other Long-Term Liabilities - O" sheetId="67" r:id="rId67"/>
    <s:sheet name="Debt and Other Financing - Addi" sheetId="68" r:id="rId68"/>
    <s:sheet name="Debt and Other Financing - Summ" sheetId="69" r:id="rId69"/>
    <s:sheet name="Income Taxes - Additional Infor" sheetId="70" r:id="rId70"/>
    <s:sheet name="Stockholders' Equity - Addition" sheetId="71" r:id="rId71"/>
    <s:sheet name="Stockholders' Equity - Summary " sheetId="72" r:id="rId72"/>
    <s:sheet name="Stockholders' Equity - Summar73" sheetId="73" r:id="rId73"/>
    <s:sheet name="Stockholders' Equity - Summar74" sheetId="74" r:id="rId74"/>
    <s:sheet name="Related Party Transactions - Ad" sheetId="75" r:id="rId75"/>
    <s:sheet name="Segment and Geographic Inform76" sheetId="76" r:id="rId76"/>
    <s:sheet name="Segment and Geographic Inform77" sheetId="77" r:id="rId77"/>
    <s:sheet name="Segment and Geographic Inform78" sheetId="78" r:id="rId78"/>
  </s:sheets>
  <s:definedNames/>
  <s:calcPr calcId="124519" calcMode="auto" fullCalcOnLoad="1"/>
</s:workbook>
</file>

<file path=xl/sharedStrings.xml><?xml version="1.0" encoding="utf-8"?>
<sst xmlns="http://schemas.openxmlformats.org/spreadsheetml/2006/main" uniqueCount="638">
  <si>
    <t>Document and Entity Information - shares</t>
  </si>
  <si>
    <t>6 Months Ended</t>
  </si>
  <si>
    <t>Jun. 30, 2016</t>
  </si>
  <si>
    <t>Aug. 04,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INTX</t>
  </si>
  <si>
    <t>Entity Registrant Name</t>
  </si>
  <si>
    <t>INTERSECTIONS INC</t>
  </si>
  <si>
    <t>Entity Central Index Key</t>
  </si>
  <si>
    <t>Current Fiscal Year End Date</t>
  </si>
  <si>
    <t>--12-31</t>
  </si>
  <si>
    <t>Entity Filer Category</t>
  </si>
  <si>
    <t>Smaller Reporting Company</t>
  </si>
  <si>
    <t>Entity Common Stock, Shares Outstanding</t>
  </si>
  <si>
    <t>Condensed Consolidated Statements of Operations - USD ($) shares in Thousands, $ in Thousands</t>
  </si>
  <si>
    <t>3 Months Ended</t>
  </si>
  <si>
    <t>Jun. 30, 2015</t>
  </si>
  <si>
    <t>REVENUE:</t>
  </si>
  <si>
    <t>Services</t>
  </si>
  <si>
    <t>Hardware</t>
  </si>
  <si>
    <t>Net revenue</t>
  </si>
  <si>
    <t>OPERATING EXPENSES:</t>
  </si>
  <si>
    <t>Marketing</t>
  </si>
  <si>
    <t>Commission</t>
  </si>
  <si>
    <t>Cost of services revenue</t>
  </si>
  <si>
    <t>Cost of hardware revenue</t>
  </si>
  <si>
    <t>General and administrative</t>
  </si>
  <si>
    <t>Impairment of intangibles and other long-lived assets</t>
  </si>
  <si>
    <t>Depreciation</t>
  </si>
  <si>
    <t>Amortization</t>
  </si>
  <si>
    <t>Total operating expenses</t>
  </si>
  <si>
    <t>LOSS FROM OPERATIONS</t>
  </si>
  <si>
    <t>Interest (expense) income, net</t>
  </si>
  <si>
    <t>Other (expense) income, net</t>
  </si>
  <si>
    <t>LOSS BEFORE INCOME TAXES</t>
  </si>
  <si>
    <t>INCOME TAX EXPENSE</t>
  </si>
  <si>
    <t>NET LOSS</t>
  </si>
  <si>
    <t>Net loss per common share—basic and diluted</t>
  </si>
  <si>
    <t>Weighted average common shares outstanding—basic and diluted</t>
  </si>
  <si>
    <t>Condensed Consolidated Balance Sheets - USD ($) $ in Thousands</t>
  </si>
  <si>
    <t>Dec. 31, 2015</t>
  </si>
  <si>
    <t>CURRENT ASSETS:</t>
  </si>
  <si>
    <t>Cash and cash equivalents</t>
  </si>
  <si>
    <t>Accounts receivable, net of allowance for doubtful accounts of $130 (2016) and $115 (2015)</t>
  </si>
  <si>
    <t>Prepaid expenses and other current assets</t>
  </si>
  <si>
    <t>Inventory</t>
  </si>
  <si>
    <t>Income tax receivable</t>
  </si>
  <si>
    <t>Deferred subscription solicitation and commission costs</t>
  </si>
  <si>
    <t>Total current assets</t>
  </si>
  <si>
    <t>PROPERTY AND EQUIPMENT, net</t>
  </si>
  <si>
    <t>GOODWILL</t>
  </si>
  <si>
    <t>INTANGIBLE ASSETS, net</t>
  </si>
  <si>
    <t>OTHER ASSETS</t>
  </si>
  <si>
    <t>TOTAL ASSETS</t>
  </si>
  <si>
    <t>CURRENT LIABILITIES:</t>
  </si>
  <si>
    <t>Accounts payable</t>
  </si>
  <si>
    <t>Accrued expenses and other current liabilities</t>
  </si>
  <si>
    <t>Accrued payroll and employee benefits</t>
  </si>
  <si>
    <t>Commissions payable</t>
  </si>
  <si>
    <t>Current portion of long-term debt, net</t>
  </si>
  <si>
    <t>Capital leases, current portion</t>
  </si>
  <si>
    <t>Deferred revenue</t>
  </si>
  <si>
    <t>Total current liabilities</t>
  </si>
  <si>
    <t>LONG-TERM DEBT, net</t>
  </si>
  <si>
    <t>OBLIGATIONS UNDER CAPITAL LEASES, less current portion</t>
  </si>
  <si>
    <t>OTHER LONG-TERM LIABILITIES</t>
  </si>
  <si>
    <t>DEFERRED TAX LIABILITY, net</t>
  </si>
  <si>
    <t>TOTAL LIABILITIES</t>
  </si>
  <si>
    <t>COMMITMENTS AND CONTINGENCIES (see Notes 14 and 16)</t>
  </si>
  <si>
    <t xml:space="preserve"> </t>
  </si>
  <si>
    <t>STOCKHOLDERS’ EQUITY:</t>
  </si>
  <si>
    <t>Common stock at $0.01 par value, shares authorized 50,000; shares issued 27,232 (2016) and 26,730 (2015); shares outstanding 23,679 (2016) and 23,236 (2015)</t>
  </si>
  <si>
    <t>Additional paid-in capital</t>
  </si>
  <si>
    <t>Treasury stock, shares at cost; 3,553 (2016) and 3,494 (2015)</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Treasury stock, shares</t>
  </si>
  <si>
    <t>Condensed Consolidated Statements of Cash Flows - USD ($) $ in Thousands</t>
  </si>
  <si>
    <t>CASH FLOWS FROM OPERATING ACTIVITIES:</t>
  </si>
  <si>
    <t>Net loss</t>
  </si>
  <si>
    <t>Adjustments to reconcile net loss to cash flows (used in) provided by operating activities:</t>
  </si>
  <si>
    <t>Depreciation of other operating assets</t>
  </si>
  <si>
    <t>Deferred income tax, net</t>
  </si>
  <si>
    <t>Amortization of debt issuance cost</t>
  </si>
  <si>
    <t>Provision for doubtful accounts</t>
  </si>
  <si>
    <t>Loss on disposal of fixed assets</t>
  </si>
  <si>
    <t>Share based compensation</t>
  </si>
  <si>
    <t>Amortization of deferred subscription solicitation costs</t>
  </si>
  <si>
    <t>Changes in assets and liabilities:</t>
  </si>
  <si>
    <t>Accounts receivable</t>
  </si>
  <si>
    <t>Income tax receivable, net</t>
  </si>
  <si>
    <t>Other assets</t>
  </si>
  <si>
    <t>Other long-term liabilities</t>
  </si>
  <si>
    <t>Cash flows (used in) provided by operating activities</t>
  </si>
  <si>
    <t>CASH FLOWS FROM INVESTING ACTIVITIES:</t>
  </si>
  <si>
    <t>Cash paid for acquisition of technology related intangible</t>
  </si>
  <si>
    <t>Cash paid for business acquisitions</t>
  </si>
  <si>
    <t>Increase in restricted cash</t>
  </si>
  <si>
    <t>Proceeds from sale of property and equipment</t>
  </si>
  <si>
    <t>Acquisition of property and equipment</t>
  </si>
  <si>
    <t>Cash flows used in investing activities</t>
  </si>
  <si>
    <t>CASH FLOWS FROM FINANCING ACTIVITIES:</t>
  </si>
  <si>
    <t>Proceeds from issuance of debt</t>
  </si>
  <si>
    <t>Repayments of debt</t>
  </si>
  <si>
    <t>Cash paid for debt issuance costs</t>
  </si>
  <si>
    <t>Capital lease payments</t>
  </si>
  <si>
    <t>Withholding tax payment on vesting of restricted stock units and stock option exercises</t>
  </si>
  <si>
    <t>Cash flows provided by (used in) financing activities</t>
  </si>
  <si>
    <t>INCREASE (DECREASE) IN CASH AND CASH EQUIVALENTS</t>
  </si>
  <si>
    <t>CASH AND CASH EQUIVALENTS — Beginning of period</t>
  </si>
  <si>
    <t>CASH AND CASH EQUIVALENTS — End of period</t>
  </si>
  <si>
    <t>SUPPLEMENTAL DISCLOSURE OF NON-CASH FINANCING AND INVESTING ACTIVITIES:</t>
  </si>
  <si>
    <t>Equipment obtained under capital lease, including acquisition costs</t>
  </si>
  <si>
    <t>Equipment additions accrued but not paid</t>
  </si>
  <si>
    <t>Withholding tax payments accrued on vesting of restricted stock units and stock option exercises</t>
  </si>
  <si>
    <t>Shares withheld in lieu of withholding taxes on vesting of restricted stock awards</t>
  </si>
  <si>
    <t>Health at Work Wellness Actuaries LLC [Member]</t>
  </si>
  <si>
    <t>Shares issued in the business acquired</t>
  </si>
  <si>
    <t>White Sky, Inc. [Member]</t>
  </si>
  <si>
    <t>Organization and Business</t>
  </si>
  <si>
    <t>Organization Consolidation And Presentation Of Financial Statements [Abstract]</t>
  </si>
  <si>
    <t>1.
Organization and Business Our business uses data to help consumers reduce risk through subscription services. We operate in four reportable segments: Personal Information Services; Insurance and Other Consumer Services; Pet Health Monitoring; and Bail Bonds Industry Solutions. Corporate headquarter office transactions including, but not limited to, legal, human resources, finance and internal audit expenses that have not been attributed to a particular segment continue to be reported in our Corporate business unit. Our Personal Information Services segment helps consumers understand, monitor, manage and protect against the risks associated with the exposure of their personal information. Our current services include: providing credit reports, performing credit monitoring and providing educational credit scores and credit education; reports, monitoring and education about other personal information and risks, such as public records, identity validation, new account opening and Internet data risks; identity theft recovery services; identity theft cost reimbursement insurance; and software and other technology tools and services. We also offer breach response services to organizations responding to compromises of sensitive personal information and other customer and employee data. We help these clients notify the affected individuals and we provide the affected individuals with identity theft recovery and credit monitoring services. We are continuing to develop innovative new services to add to our IDENTITY GUARD ® ® Our Insurance and Other Consumer Services segment includes insurance and membership products for consumers, offered on a subscription basis. This segment focuses on helping consumers and employers use insurance and other services to manage various personal risks and achieve personal goals, including wellness-driven health plans and engagement programs. Some of our legacy subscriber portfolios have been cancelled, and our continued servicing of other subscribers may be cancelled as a result of actions taken by one or more financial institutions. Our Pet Health Monitoring segment provides health and wellness monitoring products and services for veterinarians and pet owners through our subsidiary, i4c Innovations Inc. (“i4c”), which does business as Voyce. VOYCE ® ® ® ® Our Bail Bonds Industry Solutions segment includes the automated service solutions for the bail bonds industry provided by Captira Analytical. This segment’s proprietary solutions provide easy and efficient ways for bail bondsmen, general agents and sureties to organize and share data and make better decisions. Leveraging its existing software platform, we are continuing to expand into similarly challenged and underserved related industries.</t>
  </si>
  <si>
    <t>Basis of Presentation and Summary of Significant Accounting Policies</t>
  </si>
  <si>
    <t>Accounting Policies [Abstract]</t>
  </si>
  <si>
    <t>2.
Basis of Presentation and Summary of Significant Accounting Policies Basis of Presentation and Consolidation The accompanying unaudited condensed consolidated financial statements have been prepared by us in accordance with accounting principles generally accepted in the United States of America (“U.S. GAAP”) and applicable rules and regulations of the Securities and Exchange Commission, and in management’s opinion reflect all normal and recurring adjustments necessary for a fair presentation of results of operations, financial position and cash flows for the periods presented. They include the accounts of the Company and our subsidiaries. In the six months ended June 30, 2016, we implemented an allocation policy to charge a portion of general and administrative expenses from our Corporate business unit into our other segments. The charge is a reasonable estimate of the services provided by our Corporate business unit to support each segment’s operations. For comparability, the results of operations for the three and six months ended June 30, 2015 have been recast to reflect this allocation. We have not recast our condensed consolidated balance sheets or our condensed consolidated statements of cash flows. Our decision to consolidate an entity is based on our assessment that we have a controlling financial interest in such entity. All intercompany transactions have been eliminated. The condensed consolidated results of operations for the interim periods are not necessarily indicative of results for the full year. These condensed consolidated financial statements do not include all the information or notes necessary for a complete presentation and, accordingly, should be read in conjunction with our audited consolidated financial statements and accompanying notes for the year ended December 31, 2015, as filed in our Annual Report on Form 10-K.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Restricted Cash We classify cash as restricted when the cash is unavailable for withdrawal or usage for general operations. Our restricted cash represents cash collateral to one commercial bank for corporate credit cards and electronic payments. Restricted cash is included in prepaid expenses and other current assets in our condensed consolidated balance sheets. Revenue Recognition We recognize revenue on 1) identity theft protection services, 2) insurance services, 3) other monthly membership products and transaction services and 4) the pet wellness products and services. Our products and services are offered to consumers principally on a monthly subscription basis. Subscription fees billed by our clients are generally billed directly to the subscriber’s credit card, mortgage bill or demand deposit accounts. Subscription fees billed by us are generally billed directly to the subscriber’s credit card except for arrangements under which subscription fees are paid to us by our clients on behalf of the subscriber. The prices to subscribers of various configurations of our products and services range generally from $4.99 to $25.00 per month. As a means of allowing customers to become familiar with our services, our subscriptions typically are offered with trial, delayed billing or guaranteed refund periods. No revenues are recognized until applicable trial periods are completed. Identity Theft Protection Services We recognize revenue from our services when: a) persuasive evidence of an arrangement exists as we maintain signed contracts with all of our clients and paper and electronic confirmations with individual purchasers, b) delivery has occurred, c) the seller’s price to the buyer is fixed as sales are generally based on contract or list prices and payments from organizations are collected within 30 days with no significant write-offs, and d) collectability is reasonably assured as individual customers pay by credit card which has limited our risk of non-collection. Revenue for monthly subscriptions is recognized in the month the subscription fee is earned. We also generate revenue through a collaborative arrangement, which involves joint marketing and servicing activities. We recognize our share of revenues and expenses from this arrangement. Revenue for annual subscription fees must be deferred if the subscriber has the right to cancel the service and the service is earned over the year. Annual subscriptions include subscribers with full refund provisions at any time during the subscription period and pro-rata refund provisions. Revenue related to annual subscriptions with full refund provisions is recognized on the expiration of these refund provisions. Revenue related to annual subscribers with pro-rata provisions is recognized based on a pro-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 We record revenue on a gross basis in the amount that we bill the subscriber when our arrangements provide for us to serve as the primary obligor in the transaction, we have latitude in establishing price and we bear the credit risk for the amount billed to the subscriber. We also provide services for which certain clients are the primary obligors directly to their customers. We record revenue in the amount that we bill certain clients, and not the amount billed to their customers, when our client is the primary obligor, establishes the price to the customer and bears the credit risk. Revenue from these arrangements is recognized on a monthly basis when earned, which is at the time we provide the service. In some instances, we recognize revenue for the delivery of operational services including fulfillment events, information technology development hours or customer service minutes, rather than per customer fees. Insurance Services We recognize revenue from our services when: a) persuasive evidence of an arrangement exists as we maintain paper and electronic confirmations with individual purchasers, b) delivery has occurred, c) the seller’s price to the buyer is fixed as the price of the product is agreed to by the customer as a condition of the sales transaction which established the sales arrangement, and d) collectability is reasonably assured as evidenced by our collection of revenue through the monthly mortgage payments of our customers or through checking account debits to our customers’ accounts. Revenues from insurance contracts are recognized when earned. Our insurance products generally involve a trial period during which time the product is made available at no cost to the customer. No revenues are recognized until applicable trial periods are completed. For insurance products, we record revenue on a net basis as we perform as an agent or broker for the insurance products without assuming the risks of ownership of the insurance products. We participate in agency relationships with insurance carriers that underwrite insurance products offered by us. Accordingly, insurance premiums collected from customers and remitted to insurance carriers are excluded from our revenues and operating expenses. Insurance premiums collected but not remitted to insurance carriers as of June 30, 2016 and December 31, 2015 totaled $453 thousand and $444 thousand, respectively, and are included in accrued expenses and other current liabilities in our condensed consolidated balance sheets. Other Membership Products and Transaction Services For other membership products, we record revenue on a gross basis as we serve as the primary obligor in the transactions, have latitude in establishing price and bear credit risk for the amount billed to the subscriber. Consulting services, primarily from our Insurance and Other Consumer Services segment, are offered to customers primarily on a fixed fee, retainer or commission basis. We recognize revenue from our consulting services when: a) persuasive evidence of an arrangement exists as we maintain contracts or electronic communication documenting the agreement, b) performance has occurred, c) the seller’s price to the buyer is fixed as the price of the services is agreed to by the customer as a condition of the sales transaction which established the sales arrangement, and d) collectability is reasonably assured as evidenced through a strong history of payment by our customers with no significant write-offs. We record revenue on a gross basis in the amount that we bill the customer when our arrangements provide for us to serve as the primary obligor in the transaction, we have latitude in establishing price and we bear credit risk for the amount billed to the customer. We record the net amount as commissions earned if we do not serve as the primary obligor and do not have latitude in establishing prices. We generate and recognize revenue from our services in our Bail Bonds Industry Solutions segment from providing management service solutions to the bail bond industry on a monthly subscription or transactional basis. Pet Wellness Products and Services We recognize revenue in our Pet Health Monitoring segment from the sale of the hardware, the VOYCE ® ® In accordance with U.S. GAAP, cost of hardware revenue is also deferred over the respective revenue deferral periods, and the expense is recorded in the same period as the associated revenue. The deferred cost of hardware revenue is included in prepaid expenses and other current assets in our condensed consolidated balance sheets. Free trials with no future service agreement are recognized immediately as expense under cost of service and hardware revenue in our condensed consolidated statements of operations. We classify and recognize amounts billed to customers related to shipping and handling as hardware revenue and amounts incurred related to shipping and handling as cost of hardware revenue in our condensed consolidated statements of operations. Goodwill, Identifiable Intangibles and Other Long-Lived Assets We record, as goodwill, the excess of the purchase price over the fair value of the identifiable net assets acquired in purchase transactions. We review our goodwill for impairment annually, as of October 31, or more frequently if indicators of impairment exist. As required by U.S. GAAP, goodwill is reflected as an asset in our Personal Information Services and Insurance and Other Consumer Services segments’ balance sheets, resulting from our acquisitions of White Sky Inc. and Habits at Work in 2015 as well as our prior acquisition of Intersections Insurance Services Inc. in 2006. In evaluating whether indicators of impairment exist, an initial assessment of qualitative factors to determine whether it is necessary to perform the goodwill impairment test can be utilized (commonly referred to as the step zero approach). For reporting units in which the qualitative assessment concludes it is more likely than not that the fair value is more than its carrying value, the guidance eliminates the requirement to perform further goodwill impairment testing. For those reporting units where a significant change or event occurs, and where potential impairment indicators exist, we continue to utilize a two-step quantitative assessment to test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densed consolidated financial statements. The goodwill impairment test involves a two-step process. The first step is a comparison of each reporting unit’s fair value to its carrying value. We estimate fair value using the best information available, using a combined income approach (discounted cash flow) and market based approach. The income approach measures the value of the reporting units by the present values of its economic benefits. These benefits can include revenue and cost savings. The market based approach measures the value of an entity through an analysis of recent sales or offerings of comparable companies and using revenue and other multiples of comparable companies as a reasonable basis to estimate our implied multiple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 In addition, we consider the uncertainty of realizing the projected cash flows in the analysis. The estimated fair values of our reporting units are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changes in future working capital requirements and overhead cost allocation, based on each reporting unit’s relative benefit received from the functions that reside in our Corporate business unit. We perform a detailed analysis of our Corporate overhead costs for purposes of establishing the overhead allocation baseline for the projection period. Overhead allocation methods include, but are not limited to, the percentage of the payroll within each reporting unit, allocation of existing support function costs based on estimated usage by the reporting units, and vendor specific costs incurred by Corporate that can be reasonably attributed to a particular reporting unit. These allocations are adjusted over the projected period in our discounted cash flow analysis based on the forecasted changing relative needs of the reporting units. Throughout the forecast period, the majority of Corporate’s total overhead expenses are allocated to our Personal Information Services reporting unit. We believe this overhead allocation method fairly allocates costs to each reporting unit, and we will continue to review, and possibly refine, these allocation methods as our businesses grow and mature. There are inherent uncertainties related to these factors and management’s judgment in applying each to the analysis of the recoverability of goodwill. 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 If the estimated fair value of a reporting unit exceeds its carrying value, goodwill of the reporting unit is not impaired and the second step of the impairment test is not necessary. If the carrying value of the reporting unit exceeds its estimated fair value, then the second step of the goodwill impairment test must be performed. The second step of the goodwill impairment test compares the implied fair value of the reporting unit’s goodwill with its goodwill carrying value to measure the amount of impairment charge,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at reporting unit was the purchase price paid. If the carrying value of the reporting unit’s goodwill exceeds the implied fair value of that goodwill, an impairment charge is recognized in an amount equal to that excess. As of June 30, 2016, goodwill of $2.5 million resided in our Insurance and Other Consumer Services reporting unit and goodwill of $7.2 million resided in our Personal Information Services reporting unit. There is no goodwill remaining in our other reporting units. We review long-lived assets, including finite-lived intangible assets, property and equipment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 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wo to ten years. Customer related intangible assets are amortized on either a straight-line or accelerated basis, depending upon the pattern in which the economic benefits of the intangible asset are consumed or otherwise used up. Income Taxes 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In evaluating our ability to recover our deferred tax assets, we consider all available positive and negative evidence, including projected future taxable income and future reversal of existing deferred tax assets and liabilities, sufficient sources of taxable income in available carryback periods, tax-planning strategies, and historical results of recent operations. The assumptions about future taxable income require significant judgment and are consistent with the plans and estimates we are using to manage the underlying businesses. In evaluating the objective evidence that historical results provide, we consider three trailing years of cumulative operating income (loss). Valuation allowances are provided, if, based upon the weight of the available evidence, it is more likely than not that some or all of the deferred tax assets will not be realized. Changes in tax laws and rates may affect recorded deferred tax assets and liabilities and our effective tax rate in the future. Accounting for income taxes in interim periods provides that at the end of each interim period we are required to make our best estimate of the consolidated effective tax rate expected to be applicable for our full calendar year. The rate so determined shall be used in providing for income taxes on a consolidated current year-to-date basis. Further, the rate is reviewed, if necessary, as of the end of each successive interim period during the year to our best estimate of our annual effective tax rate. In addition to the amount of tax resulting from applying the estimated annual effective tax rate to income from operations before income taxes, we may include certain items treated as discrete events to arrive at an estimated overall tax amount. 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U.S. GAAP provides guidance on how an enterprise should determine whether a tax position is effectively settled for the purpose of recognizing previously unrecognized tax benefits. Our income tax expense and liability and/or receivable, deferred tax assets and liabilities, and liabilities for uncertain tax benefits reflect management’s best assessment of estimated current and future taxes to be paid or received. Significant judgments and estimates are required in determining the consolidated income tax expense. Debt Issuance Costs Debt issuance costs are capitalized and amortized to interest expense using the effective interest method over the life of the related debt agreements. The effective interest rate applied to the amortization is reviewed periodically and may change if actual principal repayments of the term loan differ from estimates. In accordance with U.S. GAAP, short-term and long-term debt are presented net of the unamortized debt issuance costs in our condensed consolidated balance sheets. Classification of Debt In March 2016, we and our subsidiaries entered into a credit agreement (“Credit Agreement”) with Crystal Financial SPV LLC. Pursuant to the Credit Agreement, we are required to make certain prepayments on our term loan with Crystal Financial SPV LLC in addition to scheduled quarterly repayments, including but not limited to proceeds received from certain tax refunds, asset dispositions, extraordinary receipts, excess cash flows (as defined in the Credit Agreement) and equity issuances, except for proceeds from the sale of up to 20% of the equity of our subsidiary, i4c, which may be invested in the business of i4c. Scheduled quarterly repayments and estimated prepayments that we expect to remit in the next twelve months are classified as the current portion of long-term debt in our condensed consolidated financial statements, net of unamortized debt issuance costs to be amortized in the next twelve months based on the current effective interest rate applied. Share Based Compensation We currently issue equity and equity-based awards under the 2014 Stock Incentive Plan (the “Plan”). Individual awards under the 2014 Stock Incentive Plan may take the form of incentive stock options, nonqualified stock options, stock appreciation rights, restricted stock awards and/or restricted stock units. The Compensation Committee administers the Plan, selects the individuals who will receive awards and establishes the terms and conditions of those awards. Restricted stock units in the Plan that have expired, terminated, or been canceled or forfeited are available for issuance or use in connection with future awards. We use the Black-Scholes option-pricing model to value all options and the straight-line method to amortize this fair value as compensation cost over the requisite service period. The fair value of each option granted has been estimated as of the date of grant with the following weighted-average assumptions for the six months ended June 30, 2016. During the six months ended June 30, 2015, we did not grant stock options. Expected Dividend Yield. Under the Credit Agreement, we are currently prohibited from declaring and paying dividends and therefore, the dividend yield was zero. Expected Volatility. The expected volatility of options granted was estimated based upon our historical share price volatility based on the expected term of the underlying grants, or approximately 45%. Risk-free Interest Rate. The yield on actively traded non-inflation indexed U.S. Treasury notes was used to extrapolate an average risk-free interest rate based on the expected term of the underlying grants, or approximately 1.1%. Expected Term. The expected term of options granted was determined by considering employees’ historical exercise patterns, or approximately 4.8 years. We will continue to review our estimate in the future and adjust it, if necessary, due to changes in our historical exercises. In accordance with U.S. GAAP, we assess the probability that the performance conditions of our performance-based restricted stock units (“PBRSUs”) will be achieved and record share based compensation expense based on the probable outcome of that performance condition. Vesting of the PBRSUs is dependent upon continued employment and achievement of defined performance goals for the year, which is based upon Adjusted EBITDA as defined and determined by the Compensation Committee of the Board of Directors. We recognize the share based compensation expense ratably over the implied service period. The PBRSUs will vest no later than March 15 of the following year. We may make changes to our assessment of probability and therefore, adjust share based compensation expense accordingly throughout the vesting period. In addition, we estimate forfeitures based on historical stock option and restricted stock unit activity on a grant by grant basis. We consider many factors in our estimated forfeiture rate including, but not limited to, historical actual forfeitures by type of employee and one-time unusual events. We may make changes to that estimate throughout the vesting period based on actual activity. If actual forfeitures occur prior to the vest date and the pre-vest forfeiture amount exceeds the estimated forfeiture rate, we reverse the cumulative share based compensation expense for the unvested grants. In accordance with U.S. GAAP, we ensure that the share based compensation expense is equivalent to actual vestings prior to, or at, the actual vesting date on a grant by grant basis.</t>
  </si>
  <si>
    <t>Accounting Standards Updates</t>
  </si>
  <si>
    <t>Accounting Changes And Error Corrections [Abstract]</t>
  </si>
  <si>
    <t>3.
Accounting Standards Updates Accounting Standards Updates Recently Adopted In February 2015, an update was made to “ Amendments to the Consolidation Analysis. In April 2015, an update was made to “ Interest—Imputation of Interest. In September 2015, an update was made to “ Business Combinations. In March 2016, an update was made to “ Derivatives and Hedging: Contingent Put and Call Options in Debt Instruments. Accounting Standards Updates Not Yet Effective In May 2014, an update was made to “ Revenue Recognition In August 2014, an update was made to “ Presentation of Financial Statements—Going Concern In January 2016, an update was made to “ Financial Instruments—Overall. In February 2016, an update was made to “ Leases. In March 2016, an update was made to “ Derivatives and Hedging: Effect of Derivative Contract Novations on Existing Hedge Accounting Relationships. In March 2016, an update was made to “ Compensation—Stock Compensation. several aspects of the accounting for employee share-based payment transactions, including the income tax consequences, classification of awards as either equity or liabilities, and classification on the statement of cash flows</t>
  </si>
  <si>
    <t>Business Acquisitions</t>
  </si>
  <si>
    <t>Business Combinations [Abstract]</t>
  </si>
  <si>
    <t>4.
Business Acquisitions Health at Work Wellness Actuaries LLC (“Habits at Work”) On March 3, 2015, our wholly owned subsidiary, Intersections Insurance Services Inc., acquired the business from Habits at Work. Habits at Work designs wellness-driven health plans and engagement programs for employers, insurers and wellness groups. Our acquisition of the business from Habits at Work aligned with our growth strategy to build our Insurance and Other Consumer Services segment through a combination of innovative insurance and non-insurance services for consumers, employers and the insurance industry. In connection with this acquisition, we issued 413 thousand shares of common stock to Habits at Work. The following table summarizes the consideration transferred to Habits at Work (in thousands):
Common stock
$
1,551
Cash
1
Fair value of total consideration transferred
$
1,552
We are obligated under the asset purchase agreement to make aggregate earn-out payments to the members of Habits at Work during three one-year measurement periods from March 1, 2015 through February 28, 2018 (the “Measurement Periods”) of up to approximately $1.0 million per Measurement Period, based upon revenue generated by the business during such Measurement Period and subject to the terms and conditions specified in the asset purchase agreement. In accordance with U.S. GAAP, we record the earn-out payments as post-combination share based compensation expense based upon the grant date share price of our common stock of $3.75, which is recognized pro-rata over the requisite service period and included in general and administrative expenses in our Insurance and Other Consumer Services segment. The earn-out is subject to performance and service vesting conditions and is payable in stock and a portion in cash, depending on the market price of the stock at vesting in accordance with the asset purchase agreement. We estimated the expense for both the equity and liability awards, and because vesting and other conditions may impact the number of common shares issued, the amount of future share based compensation expense may vary based upon those conditions. In the three months ended June 30, 2016, we issued approximately 230 thousand shares of our common stock and paid $64 thousand in cash related to the earn-out payment for the first Measurement Period. As of June 30, 2016, we expect the value of the earn-out payment for the second Measurement Period to be approximately $1.0 million, which includes an estimated cash payment of $230 thousand. In the three months ended June 30, 2016 and 2015, we recorded share based compensation expense in relation to this agreement of $313 thousand and $249 thousand, respectively. In the six months ended June 30, 2016 and 2015, we recorded share based compensation expense in relation to this agreement of $617 thousand and $329 thousand, respectively. We estimate the remaining unrecognized compensation expense for the second Measurement Period to be approximately $833 thousand. Due to the variability of the inputs for the performance and market conditions, we are unable to reasonably estimate the value of the earn-out payment, cash liability and unrecognized compensation expense for the third Measurement Period from March 1, 2017 through February 28, 2018. The variability of the inputs in the second and third Measurement Periods may have a material impact on the future operating results of our Insurance and Other Consumer Services segment. In accordance with U.S. GAAP, we used the acquisition method of accounting, which requires that assets acquired, including intangible assets, be recognized at their fair value as of the acquisition date. The determination was made by management through various means, primarily by obtaining a third party valuation of identifiable intangible assets acquired. The following table summarizes the final fair values of the assets acquired at the date of acquisition (in thousands):
Technology related intangible asset
$
882
Marketing related intangible asset
43
Furniture and fixtures, net
3
Deferred tax liability
(369
)
Total identifiable net assets
559
Goodwill
993
Net assets acquired
$
1,552
The goodwill arising from the acquisition consists largely of an assembled workforce and economies of scale of the combined operations. All of the goodwill was assigned to the Insurance and Other Consumer Services segment and is not expected to be deductible for income tax purposes. Acquisition-related costs in connection with the Habits at Work transaction for the three and six months ended June 30, 2015 were $81 thousand and are included in general and administrative expenses in our condensed consolidated statements of operations. The financial impact of the acquisition of Habits at Work is not material to our condensed consolidated financial statements. Accordingly, pro forma results of operations and other disclosures have not been presented. White Sky Inc. (“White Sky”) In June 2015, we acquired all of the assets and certain liabilities of White Sky. White Sky innovates and develops easy-to-use consumer authentication and e-commerce solutions. Our acquisition of the business from White Sky provides opportunities to expand product integration as well as development, marketing and operational efficiencies in our Personal Information Services segment. In connection with this acquisition, and subject to post-closing adjustments in accordance with the asset purchase agreement, we issued 353 thousand shares of common stock to White Sky and received back 210 thousand shares of our common stock as a liquidating distribution during the year ended December 31, 2015. Under the terms of the purchase agreement, White Sky is required to make liquidating distributions to its shareholders, including us, in accordance with the preferences set forth in White Sky’s Eighth Amended and Restated Certificate of Incorporation (the “distributions”). The distributions were not made as of the first reporting date, and therefore we estimated the cash distribution amounts in order to calculate the purchase price and fair value of the acquisition. Subsequent to June 30, 2016, we received the final liquidating cash distributions, which were not significantly different from our estimated amounts. Therefore, we do not anticipate an adjustment to the allocation of the purchase price and are considering the analysis to be final. The following table summarizes the final purchase price transferred to White Sky (in thousands):
Common stock, net of distribution of $624 thousand
$
576
Cash, net of distribution of $405 thousand
796
Fair value of purchase price transferred
1,372
Fair value of previously held equity interest in White Sky
1,029
$
2,401
In accordance with U.S. GAAP, we used the acquisition method of accounting, which requires that assets acquired, including intangible assets, be recognized at their fair value as of the acquisition date. The determination was made by management through various means, primarily by obtaining a third party valuation of identifiable intangible assets acquired. The following table summarizes the final fair values of the assets acquired at the date of acquisition (in thousands):
Technology related intangible assets
$
240
Customer related intangible assets
140
Marketing related intangible assets
110
Debt-free net working capital
104
Furniture and fixtures, net
90
Deposits
52
Equipment loans
(25
)
Total identifiable net assets
711
Goodwill
1,690
$
2,401
The goodwill arising from the acquisition consists largely of an assembled workforce and economies of scale of the combined operations. All of the goodwill was assigned to the Personal Information Services segment and is expected to be deductible for income tax purposes. Supplemental Pro Forma Information White Sky’s operating results from the date of acquisition through June 30, 2015 are insignificant and therefore, those results were excluded from our condensed consolidated statements of operations. Therefore, we began to include White Sky’s results of operations in our financial results beginning in the three months ended September 30, 2015. The following unaudited pro forma results have been prepared as if the acquisition of White Sky occurred on January 1, 2014 (in thousands):
Three Months Ended
Six Months Ended
June 30, 2015
June 30, 2015
Pro forma revenue
$
52,738
$
109,774
Pro forma net loss
$
(25,778
)
$
(27,053
) White Sky’s results of operations are included in our financial results for the three and six months ended June 30, 2016, and any pro forma adjustments are not material to our condensed consolidated financial statements. Accordingly, pro forma results of operations and other disclosures have not been presented for the three or six months ended June 30, 2016. The pro forma amounts presented have been calculated after applying our accounting policies and adjusting the results to reflect additional amortization that would have been charged assuming the fair value adjustments to amortizable intangible assets had been applied, eliminating intercompany transactions and the associated income tax impacts. Supplemental pro forma earnings for the three and six months ended June 30, 2015 were adjusted to exclude $284 thousand of acquisition-related costs incurred by both us and White Sky in the six months ended June 30, 2015. The pro forma information does not necessarily reflect the actual results of operations had the acquisition been consummated as of January 1, 2014, nor is it indicative of future operating results. The pro forma information does not include any adjustments for potential revenue enhancements, cost synergies or other operating efficiencies.</t>
  </si>
  <si>
    <t>Loss Per Common Share</t>
  </si>
  <si>
    <t>Earnings Per Share [Abstract]</t>
  </si>
  <si>
    <t xml:space="preserve">5.
Loss Per Common Share Basic and diluted loss per common share is determined in accordance with the applicable provisions of U.S. GAAP. Basic loss per common share is computed using the weighted average number of shares of common stock outstanding for the period. Diluted loss per common share is equivalent to basic loss per common share, as U.S. GAAP provides that a loss cannot be diluted by potential common stock, which includes the potential exercise of stock options and vesting of our restricted stock and restricted stock units under our share based employee compensation plans. For the three and six months ended June 30, 2016, options to purchase common stock and unvested restricted stock units estimated to be 5.3 million shares were excluded from the computation of diluted loss per common share as their effect would be anti-dilutive. For the three and six months ended June 30, 2015, options to purchase common stock and unvested restricted stock units estimated to be 4.2 million shares were excluded from the computation of diluted loss per common share as their effect would be anti-dilutive. These shares could dilute earnings per common share in the future. A reconciliation of basic loss per common share to diluted loss per common share is as follows (in thousands, except per share data):
Three Months Ended
Six Months Ended
June 30,
June 30,
2016
2015
2016
2015
Net loss—basic and diluted
$
(5,307
)
$
(24,840
)
$
(9,574
)
$
(26,063
)
Weighted average common shares outstanding—basic
23,268
19,369
23,078
19,104
Dilutive effect of common stock equivalents
—
—
—
—
Weighted average common shares outstanding—diluted
23,268
19,369
23,078
19,104
Net loss per common share—basic and diluted
$
(0.23
)
$
(1.28
)
$
(0.41
)
$
(1.36
) </t>
  </si>
  <si>
    <t>Fair Value Measurement</t>
  </si>
  <si>
    <t>Fair Value Disclosures [Abstract]</t>
  </si>
  <si>
    <t>6.
Fair Value Measurement Our cash and any investment instruments are classified within Level 1 or Level 2 of the fair value hierarchy as they are valued using quoted market prices, broker or dealer quotations, or alternative pricing sources with reasonable levels of price transparency. The types of instruments valued are based on quoted market prices in active markets and are primarily U.S. government and agency securities and money market securities. Such instruments are generally classified within Level 1 of the fair value hierarchy. For financial instruments such as cash and cash equivalents, trade accounts receivables, inventory, leases payable, accounts payable and short-term debt, we consider the recorded value of the financial instruments to approximate the fair value based on the liquidity of these financial instruments. As of June 30, 2016, the carrying value of our long-term debt approximated its fair value due to the variable interest rate. We did not have any transfers in or out of Level 1 and Level 2 in the six months ended June 30, 2016 or in the year ended December 31, 2015. We did not hold any significant instruments that are measured at fair value on a recurring basis as of June 30, 2016 and December 31, 2015. On a non-recurring basis, we measured goodwill under Level 3 of the fair value hierarchy as of December 31, 2015. For additional information related to our valuation technique and inputs used in the fair value measurement, please see Note 11.</t>
  </si>
  <si>
    <t>Prepaid Expenses and Other Current Assets</t>
  </si>
  <si>
    <t>Deferred Costs Capitalized Prepaid And Other Assets Disclosure [Abstract]</t>
  </si>
  <si>
    <t>7.
Prepaid Expenses and Other Current Assets The components of our prepaid expenses and other current assets are as follows:
June 30,
December 31,
2016
2015
(In thousands)
Prepaid services
$
579
$
709
Other prepaid contracts
3,492
3,416
Restricted cash
375
—
Other
3,164
3,399
Total
$
7,610
$
7,524
Other includes a deposit for component parts of approximately $2.6 million with our Health Monitor manufacturer, which is subject to obsolescence and impairment testing. As of June 30, 2016, we did not record an impairment charge or reserve on the deposit amounts.</t>
  </si>
  <si>
    <t>Inventory Disclosure [Abstract]</t>
  </si>
  <si>
    <t>8.
Inventory We had an inventory balance of $2.1 million as of June 30, 2016, which included $1.8 million of finished goods and $358 thousand of raw materials for our Pet Health Monitoring segment. We had an inventory balance of $2.3 million as of December 31, 2015, which included $1.9 million of finished goods and $358 thousand of raw materials for our Pet Health Monitoring segment. We did not record a charge for excess or obsolete inventory in the six months ended June 30, 2016 and 2015.</t>
  </si>
  <si>
    <t>Deferred Subscription Solicitation and Commission Costs</t>
  </si>
  <si>
    <t>9.
Deferred Subscription Solicitation and Commission Costs Total deferred subscription solicitation and commission costs included in the accompanying condensed consolidated balance sheets as of June 30, 2016 and December 31, 2015 were $4.5 million and $7.0 million, respectively. Amortization of deferred subscription solicitation and commission costs, which is included in either marketing or commission expense in our condensed consolidated statements of operations, for the three months ended June 30, 2016 and 2015 was $3.2 million and $4.4 million, respectively. Amortization of deferred subscription solicitation and commission costs for the six months ended June 30, 2016 and 2015 was $7.1 million and $8.7 million, respectively. Marketing costs expensed as incurred, which are included in marketing expenses in our condensed consolidated statements of operations as they did not meet the criteria for deferral, for the three months ended June 30, 2016 and 2015 were $512 thousand and $1.3 million, respectively. Marketing costs expensed as incurred for the six months ended June 30, 2016 and 2015 were $1.5 million and $2.8 million, respectively.</t>
  </si>
  <si>
    <t>Internally Developed Capitalized Software</t>
  </si>
  <si>
    <t>Research And Development [Abstract]</t>
  </si>
  <si>
    <t>10.
Internally Developed Capitalized Software We record internally developed capitalized software as a component of software in property and equipment in our condensed consolidated balance sheets. We regularly review our capitalized software projects for impairment. We had no impairments of internally developed capitalized software in the six months ended June 30, 2016 and 2015. We record depreciation for internally developed capitalized software in depreciation expense in our condensed consolidated statements of operations. Activity in our internally developed capitalized software during the six months ended June 30, 2016 and 2015 was as follows (in thousands):
Gross Amount
Accumulated Depreciation
Net Carrying Amount
Balance at December 31, 2015
$
14,582
$
(6,880
)
$
7,702
Additions
137
—
137
Disposals
(393
)
227
(166
)
Depreciation expense
—
(1,836
)
(1,836
)
Balance at June 30, 2016
$
14,326
$
(8,489
)
$
5,837
Balance at December 31, 2014
$
13,754
$
(11,169
)
$
2,585
Additions
4,974
—
4,974
Disposals
—
—
—
Depreciation expense
—
(1,104
)
(1,104
)
Balance at June 30, 2015
$
18,728
$
(12,273
)
$
6,455
Depreciation expense related to capitalized software no longer in the application development stage, for the future periods is indicated below (in thousands):
For the remaining six months ending December 31, 2016
$
1,740
For the years ending December 31:
2017
2,979
2018
1,107
2019
11
Total
$
5,837
As of June 30, 2016 and December 31, 2015, software development-in-progress had a balance of $2.9 million and $584 thousand, respectively. Software development-in-progress includes costs associated with software and hardware projects that were still in the application development stage as of June 30, 2016 and December 31, 2015 and as such, were not being amortized.</t>
  </si>
  <si>
    <t>Goodwill and Intangible Assets</t>
  </si>
  <si>
    <t>Goodwill And Intangible Assets Disclosure [Abstract]</t>
  </si>
  <si>
    <t>11.
Goodwill and Intangible Assets Changes in the carrying amount of goodwill are as follows (in thousands):
Personal Information Services Reporting Unit
Insurance and Other Services Reporting Unit
Bail Bonds Industry Solutions Reporting Unit
Totals
Balance as of June 30, 2016 and December 31, 2015:
Gross carrying amount
33,056
12,862
1,390
47,308
Accumulated impairment losses
(25,837
)
(10,318
)
(1,390
)
(37,545
)
Net carrying value of goodwill
$
7,219
$
2,544
$
—
$
9,763
During the six months ended June 30, 2016, we did not identify any triggering events related to our goodwill and therefore were not required to test our goodwill for impairment. To the extent our Personal Information Services or Insurance and Other Consumer Services reporting units realize unfavorable actual results compared to forecasted results, or decrease forecasted results compared to previous forecasts, or in the event the estimated fair value of those reporting units decrease (as a result, among other things, of changes in market capitalization, including further declines in our stock price), we may incur additional goodwill impairment charges in the future. Future impairment charges on our Personal Information Services reporting unit will be recognized in the operating results of our Personal Information Services segment and our Insurance and Other Consumer Services segment, based on a pro-rata allocation of goodwill. Our intangible assets consisted of the following (in thousands):
June 30, 2016
Gross Carrying Amount
Accumulated Amortization
Impairment
Net Carrying Amount
Amortizable intangible assets:
Customer related
$
38,874
$
(38,780
)
$
—
$
94
Marketing related
3,336
(3,108
)
—
228
Technology related
4,068
(3,082
)
—
986
Total amortizable intangible assets
$
46,278
$
(44,970
)
$
—
$
1,308
December 31, 2015
Gross Carrying Amount
Accumulated Amortization
Impairment
Net Carrying Amount
Amortizable intangible assets:
Customer related
$
38,874
$
(38,552
)
$
—
$
322
Marketing related
3,336
(3,069
)
—
267
Technology related
4,068
(2,964
)
—
1,104
Total amortizable intangible assets
$
46,278
$
(44,585
)
$
—
$
1,693
During the six months ended June 30, 2016 and year ended December 31, 2015, there were no adverse changes in our long-lived assets, which would cause a need for an impairment analysis. Intangible assets are amortized over a period of two to ten years. For the three months ended June 30, 2016 and 2015, we had an aggregate amortization expense of $192 thousand and $156 thousand, respectively, which was included in amortization expense in our condensed consolidated statements of operations. For the six months ended June 30, 2016 and 2015, we had an aggregate amortization expense of $384 thousand and $275 thousand, respectively. We estimate that we will have the following amortization expense for the future periods indicated below (in thousands):
For the remaining six months ending December 31, 2016
$
199
For the years ending December 31:
2017
362
2018
257
2019
196
2020
147
Thereafter
147
Total
$
1,308</t>
  </si>
  <si>
    <t>Accrued Expenses and Other Current Liabilities</t>
  </si>
  <si>
    <t>Payables And Accruals [Abstract]</t>
  </si>
  <si>
    <t>12.
Accrued Expenses and Other Current Liabilities The components of our accrued expenses and other liabilities are as follows:
June 30,
December
2016
2015
(In
Accrued marketing
$
471
$
1,106
Accrued cost of sales, including credit bureau costs
7,569
7,551
Accrued general and administrative expense and professional fees
3,013
2,712
Insurance premiums
453
444
Estimated liability for non-income business taxes
3,522
3,427
Other
552
605
Total
$
15,580
$
15,845
We are subject to certain non-income (or indirect) business taxes in various state and other jurisdictions. In the six months ended June 30, 2016, we increased our estimated liability for non-income business taxes by approximately $95 thousand, primarily from additional accruals of $116 thousand for existing unresolved estimated liabilities in certain jurisdictions, partially offset by cash payments of $21 thousand to state taxing authorities. We continue to correspond with the applicable authorities in an effort toward resolution in the remainder of the year ending December 31, 2016. We continue to analyze what other obligations, if any, we have to other state taxing authorities. We believe it is reasonably possible that other states may approach us or that the scope of the taxable base in any state may increase. However, it is not possible to predict the potential amount of future payments due to the unique facts and circumstances involved. In addition, during the six months ended June 30, 2016, we paid $63 thousand related to the consent order we entered into with the Consumer Financial Protection Bureau (the “CFPB”) in July 2015. For additional information related to the non-income business taxes and the consent order, please see Note 14.</t>
  </si>
  <si>
    <t>Accrued Payroll and Employee Benefits</t>
  </si>
  <si>
    <t>13.
Accrued Payroll and Employee Benefits The components of our accrued payroll and employee benefits are as follows:
June 30,
December 31,
2016
2015
(In thousands)
Accrued payroll
$
1,024
$
782
Accrued benefits
1,967
2,161
Accrued severance
1,001
4,148
Total accrued payroll and employee benefits
$
3,992
$
7,091
In 2014, our Board of Directors approved, and we initiated a plan intended to streamline operations and reduce the cost structure primarily in our Corporate business unit and Personal Information Services segment (the “Restructuring Plan”). The Restructuring Plan consisted primarily of a workforce reduction, including changes in key leadership positions, and was substantially completed in December 2015. We made these changes in order to better align our costs with the current operating environment and improve the progress of our product line growth initiatives. The following table summarizes the non-restructuring and restructuring activity during the six months ended June 30, 2016 and 2015 (in thousands):
Non- Restructuring Severance
Accrued Restructuring Severance
Total Accrued Severance
Balance at December 31, 2015
$
3,957
$
191
$
4,148
Adjustments to expense
(15
)
(182
)
(197
)
Payments
(2,941
)
(9
)
(2,950
)
Balance at June 30, 2016
$
1,001
$
—
$
1,001
Balance at December 31, 2014
$
65
$
2,493
$
2,558
Adjustments to expense
765
—
765
Payments
(440
)
(2,159
)
(2,599
)
Balance at June 30, 2015
$
390
$
334
$
724
We expect to pay the majority of the remaining severance liability in the remainder of the year ending December 31, 2016.</t>
  </si>
  <si>
    <t>Commitments and Contingencies</t>
  </si>
  <si>
    <t>Commitments And Contingencies Disclosure [Abstract]</t>
  </si>
  <si>
    <t>14.
Commitments and Contingencies Leases We have entered into long-term operating lease agreements for office space and capital leases for fixed assets. The minimum fixed commitments related to all non-cancellable leases are as follows:
Operating Leases
Capital Leases
(In thousands)
For the remaining six months ending December 31, 2016
$
1,553
$
324
For the years ending December 31:
2017
3,060
693
2018
3,079
556
2019
1,410
26
2020
41
21
2021
—
7
Total minimum lease payments
$
9,143
1,627
Less: amount representing interest
(123
)
Present value of minimum lease payments
1,504
Less: current obligation
(603
)
Long-term obligations under capital lease
$
901
During the three and six months ended June 30, 2016, we entered into additional capital lease agreements for approximately $105 thousand. During the three and six months ended June 30, 2015, we entered into additional capital lease agreements for approximately $427 thousand. We recorded the lease liability at the fair market value of the underlying assets in our condensed consolidated balance sheets. Rental expenses included in general and administrative expenses for the three months ended June 30, 2016 and 2015 were $681 thousand and $658 thousand, respectively. Rental expenses included in general and administrative expenses for the six months ended June 30, 2016 and 2015 were $1.4 million and $1.3 million, respectively. Legal Proceedings In July 2012, the Consumer Financial Protection Bureau (“CFPB”) served a Civil Investigative Demand on Intersections Inc. with respect to its billing practices for identity protection and credit monitoring products sold and enrolled through depositary customers. An action was filed on July 1, 2015 in the United States District Court for the Eastern District of Virginia, Alexandria Division, and a Stipulated Final Judgment and Order (the “Order”) concurrently entered, entitled Consumer Financial Protection Bureau v. Intersections Inc. Without admitting or denying the allegations in the complaint, we agreed to implement a satisfactory compliance plan to comply with the Order and to provide a progress update. We paid a civil monetary penalty of $1.2 million in 2015, and in the six months ended June 30, 2016, we paid $63 thousand to 661 customers who had not previously received refunds for periods where the full benefit of the service was not delivered. We also submitted an amended compliance plan to the CFPB. On January 14, 2013, Intersections Insurance Services Inc. (“IISI”) was served with a complaint filed in the Circuit Court of Mason County, West Virginia. The complaint alleges violations of West Virginia consumer protection laws based on the marketing of unspecified products. IISI filed a motion for a more definite statement, which was denied by the court in December, 2013. On January 21, 2014, IISI filed an answer to the complaint. An administrative conference occurred on May 26, 2016, for the purpose of development of scheduling order to manage the case through the beginning of a trial. We are awaiting the court’s issuance of a scheduling order. In July 2015, Costco Wholesale Corporation elected not to renew an agreement for Intersections to provide an identity protection service to its customers. On January 20, 2016, Intersections filed a Notice of Arbitration with respect to claims by Intersections against Costco arising from certain actions of Costco related to the marketing of its new identity protection service, which Intersections alleges violated the agreement and applicable law. Intersections is seeking damages in excess of $2 million, and injunctive relief. On February 16, 2016, Costco filed a counterclaim, seeking injunctive relief and related, undefined damages, with respect to the allegedly inappropriate use by Intersections of a URL containing elements of both parties’ intellectual property. We believe that the counterclaim is without merit and intend to vigorously defend those claims. The Company may become involved in other litigation as a result of our normal business operations. We periodically analyze currently available information and make a determination of the probability of loss and provide a range of possible loss when we believe that sufficient and appropriate information is available. We accrue a liability for those contingencies where the in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 As of June 30, 2016, we do not have any significant liabilities accrued for any of the legal proceedings mentioned above. We believe based on information currently available that the amount, if any, accrued for the above contingencies is adequate. However, legal proceedings are inherently unpredictable and, although we believe that accruals are adequate and we intend to vigorously defend ourselves against such matters, unfavorable resolution could occur, which could have a material effect in our condensed consolidated financial statements, taken as a whole. Other We analyzed our facts and circumstances related to potential indirect tax obligations in state and other jurisdictions, including the delivery nature of our services, the relationship through which our services are offered, and changing laws and interpretations of those laws, and determined it was probable that we have obligations in some jurisdictions. The following table summarizes the non-income business tax liability activity during the six months ended June 30, 2016 and 2015 (in thousands):
Non-Income Business Tax Liability
2016
2015
Balance at December 31
$
3,427
$
4,458
Additions to existing liabilities
116
216
Payments
(21
)
(1,801
)
Balance at June 30
$
3,522
$
2,873
We formally appealed a portion of the liability for one state based on the applicability of the specific state tax laws to our services, and we continue to accrue the estimable amount that we believe is probable under U.S. GAAP. We continue to correspond with the applicable authorities in an effort toward resolution in the remainder of the year ending December 31, 2016 using a variety of settlement options including, but not limited to, voluntary disclosures, negotiation and standard appeals process, and we may adjust the liability at such time. Additionally, we continue to analyze what other obligations, if any, we have to other state taxing authorities. We believe it is reasonably possible that other states may approach us or that the scope of the taxable base in any state may increase. However, it is not possible to predict the potential amount of future payments due to the unique facts and circumstances involved. In the three months ended June 30, 2016, we entered into contracts, pursuant to which we agreed to minimum, non-refundable installment payments totaling approximately $7.8 million, payable in monthly and yearly installments through December 31, 2020. These amounts are expensed on a pro-rata basis and are included in cost of services revenue and general and administrative expenses in our condensed consolidated statements of operations. For additional information on other minimum, non-refundable contracts, please see Note 18 in our most recent Annual Report on The variability of the inputs for the earn-out provisions in the business we acquired from Habits at Work may have a material impact on the future operating results of our Insurance and Other Consumer Services segment. For additional information, please see Note 4. Orders we place for the production of our Voyce hardware product by our third party manufacturer may result in unconditional purchase obligations and may require us to make some payment at the time the order is placed. Unconditional purchase obligations exclude agreements that are cancelable by us without penalty. In the six months ended June 30, 2016, we did not record a liability for any unconditional purchase obligations.</t>
  </si>
  <si>
    <t>Other Long-Term Liabilities</t>
  </si>
  <si>
    <t>Other Liabilities Disclosure [Abstract]</t>
  </si>
  <si>
    <t>15.
Other Long-Term Liabilities The components of our other long-term liabilities are as follows:
June 30,
December 31,
2016
2015
(In thousands)
Deferred rent
$
2,132
$
2,387
Uncertain tax positions, interest and penalties not recognized
1,541
1,508
Accrued general and administrative expenses
1,088
76
Total other long-term liabilities
$
4,761
$
3,971</t>
  </si>
  <si>
    <t>Debt and Other Financing</t>
  </si>
  <si>
    <t>Debt Disclosure [Abstract]</t>
  </si>
  <si>
    <t>16.
Debt and Other Financing On March 21, 2016, we and our subsidiaries entered into the Credit Agreement with Crystal Financial SPV LLC. In connection with the Credit Agreement, we and our subsidiaries also entered into a security agreement, a pledge and security agreement, an intellectual property security agreement and other related documents. The Credit Agreement provides for a $20.0 million term loan, which was fully funded at closing, with a maturity date of March 21, 2019, unless the facility is otherwise terminated pursuant to the terms of the Credit Agreement. Amounts borrowed under the Credit Agreement bear interest, payable monthly, at the greater of LIBOR plus 10% per annum or 10.5% per annum. Beginning June 30, 2016, the aggregate principal amount outstanding must be repaid in quarterly installments of $1.3 million. Additionally, beginning December 31, 2016, we are required to make a prepayment equal to 50% of our excess cash flows (as defined in the Credit Agreement) at each fiscal year end. Based on our operations to date and cash flow forecasts, we do not expect to make an excess cash flow payment for the year ending December 31, 2016. Certain events also require prepayments including, but not limited to, proceeds received from certain tax refunds, asset dispositions, extraordinary receipts and equity issuances, except for proceeds from the sale of up to 20% of the equity of our subsidiary, i4c, which may be reinvested in the business of i4c. Prepayments on the term loan, excluding required quarterly minimum payments, excess cash flow and certain tax refunds, are subject to a maximum early termination fee of 5% of the principal amount repaid in the first year, 3% in the second year, and no fees thereafter. Once amounts borrowed have been paid or prepaid, they may not be reborrowed. Minimum required maturities are as follows (in thousands):
For the remaining six months ending December 31, 2016
$
2,500
For the years ending December 31:
2017
5,000
2018
5,000
2019
5,856
Total outstanding
$
18,356
As of June 30, 2016, $18.4 million was outstanding under the Credit Agreement, which is presented net of unamortized debt issuance costs of $1.6 million in our condensed consolidated balance sheets in accordance with U.S. GAAP. As of June 30, 2016, $8.0 million, net, is classified as short-term, which includes the minimum maturities as well as our estimated required prepayments, as described above. The Credit Agreement contains certain customary covenants, including among other things covenants that limit or restrict the following: the incurrence of liens; the making of investments including a prohibition of any capital contributions to our subsidiary i4c other than from $15.0 million of the proceeds of the term loan made on the closing date and fair and reasonable allocation of overhead and administrative expenses; the incurrence of certain indebtedness; mergers, dissolutions, liquidations, or consolidations; acquisitions (other than certain permitted acquisitions); sales of substantially all of our or any of our subsidiaries’ assets; the declaration of certain dividends or distributions; transactions with affiliates (other than parties to the Credit Agreement) other than on fair and reasonable terms; and the formation or acquisition of any direct or indirect domestic or first-tier foreign subsidiary unless such subsidiary becomes a guarantor and enters into certain security documents. The Credit Agreement requires us to maintain at all times a minimum cash on hand amount, as defined in the Credit Agreement, of at least 40% of the total amount outstanding under the term loan. The Credit Agreement also requires us to maintain on a quarterly basis a maximum churn (defined as (i) the sum of subscribers who have discontinued the provision of services provided under certain of our customer’s agreements as of the end of any fiscal month divided by (ii) the aggregate total number of all active subscribers under that certain customer agreement as of the first day of such fiscal month, expressed as a percentage) of 1.875%. Further, if our rights to provide services to subscribers under our agreements with Bank of America cease as a result of Bank of America transferring the provision of such services or using a different service provider and such cessation results in greater than a 20% decline in our consolidated revenue, a covenant violation exists under the Credit Agreement. We are also required to maintain compliance on a quarterly basis with specified minimum consolidated EBITDA (as defined in the Credit Agreement and adjusted for certain non-cash, non-recurring and other items) and specified Core Business consolidated EBITDA (as defined in the agreement as including us and all of our subsidiaries except for i4c). As of June 30, 2016, we were in compliance with all such covenants. The Credit Agreement replaces our loan agreement with Silicon Valley Bank, dated October 7, 2014, which was scheduled to mature on October 7, 2016. The loan agreement, which provided for a revolving credit facility of $5.0 million, was terminated effective March 21, 2016. There were no amounts outstanding at that time.</t>
  </si>
  <si>
    <t>Income Taxes</t>
  </si>
  <si>
    <t>Income Tax Disclosure [Abstract]</t>
  </si>
  <si>
    <t>17.
Income Taxes Our consolidated effective tax rate for the three months ended June 30, 2016 and 2015 was zero and (125.1)%, respectively. Our consolidated effective tax rate for the six months ended June 30, 2016 and 2015 was (0.1)% and (104.7)%, respectively. The significant decrease is primarily due to the change in the valuation allowance. We recognize deferred tax assets and liabilities for future tax consequences attributable to differences between the financial statement carrying amounts of existing assets and liabilities and their respective tax bases. We assess the available positive and negative evidence using a consistent approach to determine whether, on a more likely than not basis, some or all of our deferred tax assets will not be realized and, therefore, establish a valuation allowance. We continued to evaluate all significant positive and negative evidence including, but not limited to, our three-year cumulative loss, as adjusted for permanent items; insufficient sources of taxable income in prior carryback periods in order to utilize all of the existing definite-lived net deferred tax assets; unavailability of prudent and feasible tax-planning strategies; negative adjustments to our projected taxable income; and scheduling of the future reversals of existing temporary differences. We were not able to recognize a net tax benefit associated with our pre-tax loss in the three or six months ended June 30, 2016, as there has been no change to the conclusion from the year ended December 31, 2015 that it was more likely than not that we would not generate sufficient taxable income in the foreseeable future to realize our net deferred tax assets. The amount of deferred tax assets considered realizable as of June 30, 2016 could be adjusted if facts and circumstances in future reporting periods change, including, but not limited to, generating sufficient future taxable income in the carryforward periods. If certain substantial changes in the entity’s ownership were to occur, there would be an annual limitation on the amount of the carryforwards that can be utilized in the future. The remaining deferred tax liability as of June 30, 2016 relates to an indefinite-lived intangible. There were no material changes to our uncertain tax positions during the three or six months ended June 30, 2016 and 2015.</t>
  </si>
  <si>
    <t>Stockholders' Equity</t>
  </si>
  <si>
    <t>Equity [Abstract]</t>
  </si>
  <si>
    <t xml:space="preserve">18.
Stockholders’ Equity Share Based Compensation We currently issue equity and equity-based awards under the 2014 Stock Incentive Plan (the “Plan”), and we have three inactive stock incentive plans: the 1999 Stock Option Plan, the 2004 Stock Option Plan and the 2006 Stock Incentive Plan. As of June 30, 2016, we have 1.8 million shares of common stock available for future grants of awards under the Plan, and awards for approximately 4.6 million shares are outstanding under all of our active and inactive plans. In April 2016, our Board of Directors approved an amendment to the 2014 Plan to increase the number of shares authorized and reserved for issuance thereunder by 2.5 million shares, from 3.0 million shares to 5.5 million shares. The amendment was effective immediately upon our stockholders’ approval in May 2016. Individual awards under these plans may take the form of incentive stock options, nonqualified stock options, stock appreciation rights, restricted stock awards and/or restricted stock units. Stock Options Total share-based compensation expense recognized for stock options, which is included in general and administrative expenses in our condensed consolidated statements of operations, for the three months ended June 30, 2016 and 2015 was $11 thousand and $9 thousand, respectively. Total share-based compensation expense recognized for stock options for the six months ended June 30, 2016 and 2015 was $11 thousand and $37 thousand, respectively. The following table summarizes our stock option activity during the six months ended June 30, 2016:
Number of Shares
Weighted-Average Exercise Price
Aggregate Intrinsic Value
Weighted-Average Remaining Contractual Term
(In thousands)
(In years)
Outstanding at December 31, 2015
778,590
$
5.36
Granted
379,000
$
2.30
Canceled
(294,224
)
$
5.34
Outstanding at June 30, 2016
863,366
$
4.02
$
-
6.02
Exercisable at June 30, 2016
484,366
$
5.37
$
-
2.93
The weighted average grant date fair value of options granted, based on the Black Scholes method, during the three and six months ended June 30, 2016 was $0.94. There were no options granted during the six months ended June 30, 2015. There were no options exercised during the six months ended June 30, 2016 or 2015. As of June 30, 2016, there was $344 thousand of total unrecognized compensation cost related to unvested stock option arrangements granted under the Plan. That cost is expected to be recognized over a weighted-average period of 2.5 years. Restricted Stock Units and Restricted Stock Awards Total share based compensation expense recognized for restricted stock units and restricted stock awards (together, “RSUs”), which is included in general and administrative expense in our condensed consolidated statements of operations, for the three months ended June 30, 2016 and 2015 was $1.1 million and $1.2 million, respectively. Total share based compensation expense recognized for RSUs for the six months ended June 30, 2016 and 2015 was $2.0 million and $2.6 million, respectively. The following table summarizes the activity of our RSUs during the six months ended June 30, 2016:
Number of RSUs
Weighted-Average Grant Date Fair Value
Outstanding at December 31, 2015
2,167,212
$
4.24
Granted:
RSUs
784,167
$
2.37
Performance-based restricted stock units (1)
1,552,001
$
2.35
Total granted
2,336,168
$
2.36
Canceled (2)
(467,201
)
$
4.92
Vested
(284,273
)
$
5.25
Outstanding at June 30, 2016
3,751,906
$
2.91
____________________
(1)
Includes the maximum number of shares that may ultimately vest from the performance-based restricted stock units (“PBRSUs”) grant in May 2016.
(2)
Includes shares net-settled to cover statutory employee taxes related to the vesting of restricted stock awards, which increased treasury shares by 59 thousand in the six months ended June 30, 2016. In May 2016, we granted PBRSUs to certain members of senior management. The PBRSUs represent a contingent right to receive a number of shares of common stock ranging from zero to a maximum of 200% of the original award, based upon the Adjusted EBITDA (as defined in the grant agreement) actually achieved for the year ending December 31, 2016. The estimated aggregate grant date fair value of the PBRSUs was $5.4 million, which is the maximum under the award. We record shared based compensation expense based on the probable outcome of the performance condition. As of June 30, 2016, there was $7.8 million of total unrecognized compensation cost related to unvested RSUs granted under the plans. That cost is expected to be recognized over a weighted-average period of 1.6 years. Other In addition to the unrecognized compensation cost related to unvested RSUs, we determined the majority of the earn-out provisions in the business we acquired in March 2015 from Habits at Work to be share based compensation expense. In the three months ended June 30, 2016 and 2015, we recorded share based compensation expense of $313 thousand and $249 thousand, respectively, which is included in general and administrative expenses in our condensed consolidated financial statements. In the six months ended June 30, 2016 and 2015, we recorded share based compensation expense of $617 thousand and $329 thousand, respectively. We estimate the unrecognized compensation cost for the second Measurement Period to be approximately $833 thousand. However, due to the variability of the inputs for the performance and market conditions, we are unable to reasonably estimate the unrecognized compensation cost for the third Measurement Period from March 1, 2017 through February 28, 2018. The variability of the inputs in the second and third Measurement Periods may have a material impact on the operating results of our Insurance and Other Consumer Services segment. For additional information, please see Note 4. We did not have any dividend activity in the six months ended June 30, 2016 and 2015. During the six months ended June 30, 2016 and 2015, we did not directly repurchase any shares of common stock for cash. As a result of shares withheld for tax purposes on the vesting of a restricted stock award, we increased our treasury shares by 59 thousand in the six months ended June 30, 2016. Under our Credit Agreement, we are currently prohibited from declaring and paying ordinary cash or stock dividends or repurchasing any shares of common stock. </t>
  </si>
  <si>
    <t>Related Party Transactions</t>
  </si>
  <si>
    <t>Related Party Transactions [Abstract]</t>
  </si>
  <si>
    <t xml:space="preserve">19 .
Related Party Transactions Digital Matrix Systems, Inc . – The chief executive officer and president of Digital Matrix Systems, Inc. (“DMS”) serves as one of our board members. We have service agreements with DMS for monitoring credit on a daily and quarterly basis, along with other credit analysis services and application development. In connection with these agreements, we paid monthly installments totaling $340 thousand and $288 thousand in the three month periods ended June 30, 2016 and 2015, respectively. In the six months ended June 30, 2016 and 2015, we paid $556 thousand and $504 thousand, respectively. These amounts are included within cost of services revenue and general and administrative expenses in our condensed consolidated statements of operations. As of June 30, 2016 and December 31, 2015, we owed $142 thousand to DMS under this agreement. Loeb Partners Corporation – In connection with the closing of the Credit Agreement, we paid $553 thousand in advisory fees in the six months ended June 30, 2016 to Loeb Partners Corporation. Loeb Partners Corporation is an affiliate of Loeb Holding Corporation. One of the members of our Board of Directors is the beneficial owner of a majority of the voting stock of Loeb Holding Corporation, and is the Chairman and Chief Executive Officer of Loeb Partners Corporation. </t>
  </si>
  <si>
    <t>Segment and Geographic Information</t>
  </si>
  <si>
    <t>Segment Reporting [Abstract]</t>
  </si>
  <si>
    <t>20.
Segment and Geographic Information Our products and services are grouped into four reportable segments: Personal Information Services, Insurance and Other Consumer Services, Pet Health Monitoring and Bail Bonds Industry Solutions. Corporate headquarter office transactions such as legal, human resources, finance and internal audit expenses that have not been attributed to a particular segment are reported in Corporate. Our Personal Information Services segment offers services to help consumers understand, monitor, manage and protect against the risks associated with the exposure of their personal information. Our Insurance and Other Consumer Services segment includes our insurance and other membership products and services and includes the health and wellness services business we acquired from Habits at Work. Our Pet Health Monitoring segment includes the pet health monitoring platform and information management service provided by our subsidiary, i4c, which does business as Voyce. Our Bail Bonds Industry Solutions segment includes the software management solutions for the bail bonds industry provided by Captira Analytical. The following table sets forth segment information for the three and six months ended June 30, 2016 and 2015:
Personal Information Services
Insurance and Other Consumer Services
Pet Health Monitoring
Bail Bonds Industry Solutions
Corporate
Consolidated
(in thousands)
Three months ended June 30, 2016
Net revenue
$
41,567
$
2,626
$
19
$
539
$
—
$
44,751
Depreciation
1,114
21
410
29
15
1,589
Amortization
46
128
18
—
—
192
Income (loss) from operations
4,347
(439
)
(5,050
)
(98
)
(3,133
)
(4,373
)
Income (loss) before income taxes
3,428
(439
)
(5,050
)
(98
)
(3,148
)
(5,307
)
Three months ended June 30, 2015
Net revenue
$
47,844
$
3,605
$
32
$
487
$
—
$
51,968
Depreciation
1,102
59
376
24
52
1,613
Amortization
—
142
14
—
—
156
Income (loss) from operations (1)
4,836
250
(4,827
)
(158
)
(11,168
)
(11,067
)
Income (loss) before income taxes
4,913
250
(4,827
)
(158
)
(11,214
)
(11,036
)
Six months ended June 30, 2016
Net revenue
$
84,046
$
5,287
$
34
$
1,032
$
—
$
90,399
Depreciation
2,267
74
817
49
38
3,245
Amortization
93
256
35
—
—
384
Income (loss) from operations
8,422
(696
)
(10,183
)
(196
)
(5,651
)
(8,304
)
Income (loss) before income taxes
7,285
(696
)
(10,179
)
(196
)
(5,781
)
(9,567
)
Six months ended June 30, 2015
Net revenue
$
99,092
$
7,387
$
34
$
967
$
—
$
107,480
Depreciation
2,223
120
408
51
108
2,910
Amortization
—
261
14
—
—
275
Income (loss) from operations (1)
11,464
740
(9,636
)
(306
)
(14,838
)
(12,576
)
Income (loss) before income taxes
11,431
722
(9,636
)
(306
)
(14,941
)
(12,730
) ______________________________
(1)
In the six months ended June 30, 2016, we implemented an allocation policy to charge a portion of general and administrative expenses from our Corporate business unit into our other segments, which increased operating expenses primarily in our Personal Information Services segment. The charge is a reasonable estimate of the services provided by our Corporate business unit to support each segment’s operations. For comparability, the results of operations for the three and six months ended June 30, 2015 have been recast to reflect this allocation. For additional information, please see Note 2 to our condensed consolidated financial statements. In the three and six months ended June 30, 2015, we incurred an impairment charge of $7.4 million related to our acquisition of White Sky in our Corporate business unit. The following table sets forth segment information as of June 30, 2016 and December 31, 2015:
Personal Information Services
Insurance and Other Consumer Services
Pet Health Monitoring
Bail Bonds Industry Solutions
Corporate
Consolidated
(in thousands)
As of June 30, 2016
Property and equipment, net
$
9,298
$
206
$
2,976
$
272
$
97
$
12,849
Total assets
$
33,195
$
15,091
$
19,122
$
733
$
8,844
$
76,985
As of December 31, 2015
Property and equipment, net
$
8,843
$
549
$
3,702
$
209
$
135
$
13,438
Total assets
$
33,056
$
16,074
$
9,408
$
685
$
10,807
$
70,030
We generated revenue in the following geographic areas:
United States
Canada
Consolidated
Revenue:
(in thousands)
For the three months ended June 30, 2016
$
41,524
$
3,227
$
44,751
For the three months ended June 30, 2015
$
46,745
$
5,223
$
51,968
For the six months ended June 30, 2016
$
84,152
$
6,247
$
90,399
For the six months ended June 30, 2015
$
96,369
$
11,111
$
107,480</t>
  </si>
  <si>
    <t>Basis of Presentation and Summary of Significant Accounting Policies (Policies)</t>
  </si>
  <si>
    <t>Basis of Presentation and Consolidation</t>
  </si>
  <si>
    <t>Basis of Presentation and Consolidation The accompanying unaudited condensed consolidated financial statements have been prepared by us in accordance with accounting principles generally accepted in the United States of America (“U.S. GAAP”) and applicable rules and regulations of the Securities and Exchange Commission, and in management’s opinion reflect all normal and recurring adjustments necessary for a fair presentation of results of operations, financial position and cash flows for the periods presented. They include the accounts of the Company and our subsidiaries. In the six months ended June 30, 2016, we implemented an allocation policy to charge a portion of general and administrative expenses from our Corporate business unit into our other segments. The charge is a reasonable estimate of the services provided by our Corporate business unit to support each segment’s operations. For comparability, the results of operations for the three and six months ended June 30, 2015 have been recast to reflect this allocation. We have not recast our condensed consolidated balance sheets or our condensed consolidated statements of cash flows. Our decision to consolidate an entity is based on our assessment that we have a controlling financial interest in such entity. All intercompany transactions have been eliminated. The condensed consolidated results of operations for the interim periods are not necessarily indicative of results for the full year. These condensed consolidated financial statements do not include all the information or notes necessary for a complete presentation and, accordingly, should be read in conjunction with our audited consolidated financial statements and accompanying notes for the year ended December 31, 2015, as filed in our Annual Report on Form 10-K.</t>
  </si>
  <si>
    <t>Use of Estimates</t>
  </si>
  <si>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Restricted Cash</t>
  </si>
  <si>
    <t>Restricted Cash We classify cash as restricted when the cash is unavailable for withdrawal or usage for general operations. Our restricted cash represents cash collateral to one commercial bank for corporate credit cards and electronic payments. Restricted cash is included in prepaid expenses and other current assets in our condensed consolidated balance sheets.</t>
  </si>
  <si>
    <t>Revenue Recognition</t>
  </si>
  <si>
    <t>Revenue Recognition We recognize revenue on 1) identity theft protection services, 2) insurance services, 3) other monthly membership products and transaction services and 4) the pet wellness products and services. Our products and services are offered to consumers principally on a monthly subscription basis. Subscription fees billed by our clients are generally billed directly to the subscriber’s credit card, mortgage bill or demand deposit accounts. Subscription fees billed by us are generally billed directly to the subscriber’s credit card except for arrangements under which subscription fees are paid to us by our clients on behalf of the subscriber. The prices to subscribers of various configurations of our products and services range generally from $4.99 to $25.00 per month. As a means of allowing customers to become familiar with our services, our subscriptions typically are offered with trial, delayed billing or guaranteed refund periods. No revenues are recognized until applicable trial periods are completed. Identity Theft Protection Services We recognize revenue from our services when: a) persuasive evidence of an arrangement exists as we maintain signed contracts with all of our clients and paper and electronic confirmations with individual purchasers, b) delivery has occurred, c) the seller’s price to the buyer is fixed as sales are generally based on contract or list prices and payments from organizations are collected within 30 days with no significant write-offs, and d) collectability is reasonably assured as individual customers pay by credit card which has limited our risk of non-collection. Revenue for monthly subscriptions is recognized in the month the subscription fee is earned. We also generate revenue through a collaborative arrangement, which involves joint marketing and servicing activities. We recognize our share of revenues and expenses from this arrangement. Revenue for annual subscription fees must be deferred if the subscriber has the right to cancel the service and the service is earned over the year. Annual subscriptions include subscribers with full refund provisions at any time during the subscription period and pro-rata refund provisions. Revenue related to annual subscriptions with full refund provisions is recognized on the expiration of these refund provisions. Revenue related to annual subscribers with pro-rata provisions is recognized based on a pro-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 We record revenue on a gross basis in the amount that we bill the subscriber when our arrangements provide for us to serve as the primary obligor in the transaction, we have latitude in establishing price and we bear the credit risk for the amount billed to the subscriber. We also provide services for which certain clients are the primary obligors directly to their customers. We record revenue in the amount that we bill certain clients, and not the amount billed to their customers, when our client is the primary obligor, establishes the price to the customer and bears the credit risk. Revenue from these arrangements is recognized on a monthly basis when earned, which is at the time we provide the service. In some instances, we recognize revenue for the delivery of operational services including fulfillment events, information technology development hours or customer service minutes, rather than per customer fees. Insurance Services We recognize revenue from our services when: a) persuasive evidence of an arrangement exists as we maintain paper and electronic confirmations with individual purchasers, b) delivery has occurred, c) the seller’s price to the buyer is fixed as the price of the product is agreed to by the customer as a condition of the sales transaction which established the sales arrangement, and d) collectability is reasonably assured as evidenced by our collection of revenue through the monthly mortgage payments of our customers or through checking account debits to our customers’ accounts. Revenues from insurance contracts are recognized when earned. Our insurance products generally involve a trial period during which time the product is made available at no cost to the customer. No revenues are recognized until applicable trial periods are completed. For insurance products, we record revenue on a net basis as we perform as an agent or broker for the insurance products without assuming the risks of ownership of the insurance products. We participate in agency relationships with insurance carriers that underwrite insurance products offered by us. Accordingly, insurance premiums collected from customers and remitted to insurance carriers are excluded from our revenues and operating expenses. Insurance premiums collected but not remitted to insurance carriers as of June 30, 2016 and December 31, 2015 totaled $453 thousand and $444 thousand, respectively, and are included in accrued expenses and other current liabilities in our condensed consolidated balance sheets. Other Membership Products and Transaction Services For other membership products, we record revenue on a gross basis as we serve as the primary obligor in the transactions, have latitude in establishing price and bear credit risk for the amount billed to the subscriber. Consulting services, primarily from our Insurance and Other Consumer Services segment, are offered to customers primarily on a fixed fee, retainer or commission basis. We recognize revenue from our consulting services when: a) persuasive evidence of an arrangement exists as we maintain contracts or electronic communication documenting the agreement, b) performance has occurred, c) the seller’s price to the buyer is fixed as the price of the services is agreed to by the customer as a condition of the sales transaction which established the sales arrangement, and d) collectability is reasonably assured as evidenced through a strong history of payment by our customers with no significant write-offs. We record revenue on a gross basis in the amount that we bill the customer when our arrangements provide for us to serve as the primary obligor in the transaction, we have latitude in establishing price and we bear credit risk for the amount billed to the customer. We record the net amount as commissions earned if we do not serve as the primary obligor and do not have latitude in establishing prices. We generate and recognize revenue from our services in our Bail Bonds Industry Solutions segment from providing management service solutions to the bail bond industry on a monthly subscription or transactional basis. Pet Wellness Products and Services We recognize revenue in our Pet Health Monitoring segment from the sale of the hardware, the VOYCE ® ® In accordance with U.S. GAAP, cost of hardware revenue is also deferred over the respective revenue deferral periods, and the expense is recorded in the same period as the associated revenue. The deferred cost of hardware revenue is included in prepaid expenses and other current assets in our condensed consolidated balance sheets. Free trials with no future service agreement are recognized immediately as expense under cost of service and hardware revenue in our condensed consolidated statements of operations. We classify and recognize amounts billed to customers related to shipping and handling as hardware revenue and amounts incurred related to shipping and handling as cost of hardware revenue in our condensed consolidated statements of operations.</t>
  </si>
  <si>
    <t>Goodwill, Identifiable Intangibles and Other Long Lived Assets</t>
  </si>
  <si>
    <t>Goodwill, Identifiable Intangibles and Other Long-Lived Assets We record, as goodwill, the excess of the purchase price over the fair value of the identifiable net assets acquired in purchase transactions. We review our goodwill for impairment annually, as of October 31, or more frequently if indicators of impairment exist. As required by U.S. GAAP, goodwill is reflected as an asset in our Personal Information Services and Insurance and Other Consumer Services segments’ balance sheets, resulting from our acquisitions of White Sky Inc. and Habits at Work in 2015 as well as our prior acquisition of Intersections Insurance Services Inc. in 2006. In evaluating whether indicators of impairment exist, an initial assessment of qualitative factors to determine whether it is necessary to perform the goodwill impairment test can be utilized (commonly referred to as the step zero approach). For reporting units in which the qualitative assessment concludes it is more likely than not that the fair value is more than its carrying value, the guidance eliminates the requirement to perform further goodwill impairment testing. For those reporting units where a significant change or event occurs, and where potential impairment indicators exist, we continue to utilize a two-step quantitative assessment to test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densed consolidated financial statements. The goodwill impairment test involves a two-step process. The first step is a comparison of each reporting unit’s fair value to its carrying value. We estimate fair value using the best information available, using a combined income approach (discounted cash flow) and market based approach. The income approach measures the value of the reporting units by the present values of its economic benefits. These benefits can include revenue and cost savings. The market based approach measures the value of an entity through an analysis of recent sales or offerings of comparable companies and using revenue and other multiples of comparable companies as a reasonable basis to estimate our implied multiple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 In addition, we consider the uncertainty of realizing the projected cash flows in the analysis. The estimated fair values of our reporting units are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changes in future working capital requirements and overhead cost allocation, based on each reporting unit’s relative benefit received from the functions that reside in our Corporate business unit. We perform a detailed analysis of our Corporate overhead costs for purposes of establishing the overhead allocation baseline for the projection period. Overhead allocation methods include, but are not limited to, the percentage of the payroll within each reporting unit, allocation of existing support function costs based on estimated usage by the reporting units, and vendor specific costs incurred by Corporate that can be reasonably attributed to a particular reporting unit. These allocations are adjusted over the projected period in our discounted cash flow analysis based on the forecasted changing relative needs of the reporting units. Throughout the forecast period, the majority of Corporate’s total overhead expenses are allocated to our Personal Information Services reporting unit. We believe this overhead allocation method fairly allocates costs to each reporting unit, and we will continue to review, and possibly refine, these allocation methods as our businesses grow and mature. There are inherent uncertainties related to these factors and management’s judgment in applying each to the analysis of the recoverability of goodwill. 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 If the estimated fair value of a reporting unit exceeds its carrying value, goodwill of the reporting unit is not impaired and the second step of the impairment test is not necessary. If the carrying value of the reporting unit exceeds its estimated fair value, then the second step of the goodwill impairment test must be performed. The second step of the goodwill impairment test compares the implied fair value of the reporting unit’s goodwill with its goodwill carrying value to measure the amount of impairment charge,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at reporting unit was the purchase price paid. If the carrying value of the reporting unit’s goodwill exceeds the implied fair value of that goodwill, an impairment charge is recognized in an amount equal to that excess. As of June 30, 2016, goodwill of $2.5 million resided in our Insurance and Other Consumer Services reporting unit and goodwill of $7.2 million resided in our Personal Information Services reporting unit. There is no goodwill remaining in our other reporting units. We review long-lived assets, including finite-lived intangible assets, property and equipment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 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wo to ten years. Customer related intangible assets are amortized on either a straight-line or accelerated basis, depending upon the pattern in which the economic benefits of the intangible asset are consumed or otherwise used up.</t>
  </si>
  <si>
    <t>Income Taxes 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In evaluating our ability to recover our deferred tax assets, we consider all available positive and negative evidence, including projected future taxable income and future reversal of existing deferred tax assets and liabilities, sufficient sources of taxable income in available carryback periods, tax-planning strategies, and historical results of recent operations. The assumptions about future taxable income require significant judgment and are consistent with the plans and estimates we are using to manage the underlying businesses. In evaluating the objective evidence that historical results provide, we consider three trailing years of cumulative operating income (loss). Valuation allowances are provided, if, based upon the weight of the available evidence, it is more likely than not that some or all of the deferred tax assets will not be realized. Changes in tax laws and rates may affect recorded deferred tax assets and liabilities and our effective tax rate in the future. Accounting for income taxes in interim periods provides that at the end of each interim period we are required to make our best estimate of the consolidated effective tax rate expected to be applicable for our full calendar year. The rate so determined shall be used in providing for income taxes on a consolidated current year-to-date basis. Further, the rate is reviewed, if necessary, as of the end of each successive interim period during the year to our best estimate of our annual effective tax rate. In addition to the amount of tax resulting from applying the estimated annual effective tax rate to income from operations before income taxes, we may include certain items treated as discrete events to arrive at an estimated overall tax amount. 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U.S. GAAP provides guidance on how an enterprise should determine whether a tax position is effectively settled for the purpose of recognizing previously unrecognized tax benefits. Our income tax expense and liability and/or receivable, deferred tax assets and liabilities, and liabilities for uncertain tax benefits reflect management’s best assessment of estimated current and future taxes to be paid or received. Significant judgments and estimates are required in determining the consolidated income tax expense.</t>
  </si>
  <si>
    <t>Debt Issuance Costs</t>
  </si>
  <si>
    <t>Debt Issuance Costs Debt issuance costs are capitalized and amortized to interest expense using the effective interest method over the life of the related debt agreements. The effective interest rate applied to the amortization is reviewed periodically and may change if actual principal repayments of the term loan differ from estimates. In accordance with U.S. GAAP, short-term and long-term debt are presented net of the unamortized debt issuance costs in our condensed consolidated balance sheets.</t>
  </si>
  <si>
    <t>Classification of Debt</t>
  </si>
  <si>
    <t>Classification of Debt In March 2016, we and our subsidiaries entered into a credit agreement (“Credit Agreement”) with Crystal Financial SPV LLC. Pursuant to the Credit Agreement, we are required to make certain prepayments on our term loan with Crystal Financial SPV LLC in addition to scheduled quarterly repayments, including but not limited to proceeds received from certain tax refunds, asset dispositions, extraordinary receipts, excess cash flows (as defined in the Credit Agreement) and equity issuances, except for proceeds from the sale of up to 20% of the equity of our subsidiary, i4c, which may be invested in the business of i4c. Scheduled quarterly repayments and estimated prepayments that we expect to remit in the next twelve months are classified as the current portion of long-term debt in our condensed consolidated financial statements, net of unamortized debt issuance costs to be amortized in the next twelve months based on the current effective interest rate applied.</t>
  </si>
  <si>
    <t>Share Based Compensation</t>
  </si>
  <si>
    <t>Share Based Compensation We currently issue equity and equity-based awards under the 2014 Stock Incentive Plan (the “Plan”). Individual awards under the 2014 Stock Incentive Plan may take the form of incentive stock options, nonqualified stock options, stock appreciation rights, restricted stock awards and/or restricted stock units. The Compensation Committee administers the Plan, selects the individuals who will receive awards and establishes the terms and conditions of those awards. Restricted stock units in the Plan that have expired, terminated, or been canceled or forfeited are available for issuance or use in connection with future awards. We use the Black-Scholes option-pricing model to value all options and the straight-line method to amortize this fair value as compensation cost over the requisite service period. The fair value of each option granted has been estimated as of the date of grant with the following weighted-average assumptions for the six months ended June 30, 2016. During the six months ended June 30, 2015, we did not grant stock options. Expected Dividend Yield. Under the Credit Agreement, we are currently prohibited from declaring and paying dividends and therefore, the dividend yield was zero. Expected Volatility. The expected volatility of options granted was estimated based upon our historical share price volatility based on the expected term of the underlying grants, or approximately 45%. Risk-free Interest Rate. The yield on actively traded non-inflation indexed U.S. Treasury notes was used to extrapolate an average risk-free interest rate based on the expected term of the underlying grants, or approximately 1.1%. Expected Term. The expected term of options granted was determined by considering employees’ historical exercise patterns, or approximately 4.8 years. We will continue to review our estimate in the future and adjust it, if necessary, due to changes in our historical exercises. In accordance with U.S. GAAP, we assess the probability that the performance conditions of our performance-based restricted stock units (“PBRSUs”) will be achieved and record share based compensation expense based on the probable outcome of that performance condition. Vesting of the PBRSUs is dependent upon continued employment and achievement of defined performance goals for the year, which is based upon Adjusted EBITDA as defined and determined by the Compensation Committee of the Board of Directors. We recognize the share based compensation expense ratably over the implied service period. The PBRSUs will vest no later than March 15 of the following year. We may make changes to our assessment of probability and therefore, adjust share based compensation expense accordingly throughout the vesting period. In addition, we estimate forfeitures based on historical stock option and restricted stock unit activity on a grant by grant basis. We consider many factors in our estimated forfeiture rate including, but not limited to, historical actual forfeitures by type of employee and one-time unusual events. We may make changes to that estimate throughout the vesting period based on actual activity. If actual forfeitures occur prior to the vest date and the pre-vest forfeiture amount exceeds the estimated forfeiture rate, we reverse the cumulative share based compensation expense for the unvested grants. In accordance with U.S. GAAP, we ensure that the share based compensation expense is equivalent to actual vestings prior to, or at, the actual vesting date on a grant by grant basis.</t>
  </si>
  <si>
    <t>Accounting Standards Updates Recently Adopted</t>
  </si>
  <si>
    <t>Accounting Standards Updates Recently Adopted In February 2015, an update was made to “ Amendments to the Consolidation Analysis. In April 2015, an update was made to “ Interest—Imputation of Interest. In September 2015, an update was made to “ Business Combinations. In March 2016, an update was made to “ Derivatives and Hedging: Contingent Put and Call Options in Debt Instruments.</t>
  </si>
  <si>
    <t>Accounting Standards Updates Not Yet Effective</t>
  </si>
  <si>
    <t>Accounting Standards Updates Not Yet Effective In May 2014, an update was made to “ Revenue Recognition In August 2014, an update was made to “ Presentation of Financial Statements—Going Concern In January 2016, an update was made to “ Financial Instruments—Overall. In February 2016, an update was made to “ Leases. In March 2016, an update was made to “ Derivatives and Hedging: Effect of Derivative Contract Novations on Existing Hedge Accounting Relationships. In March 2016, an update was made to “ Compensation—Stock Compensation. several aspects of the accounting for employee share-based payment transactions, including the income tax consequences, classification of awards as either equity or liabilities, and classification on the statement of cash flows</t>
  </si>
  <si>
    <t>Business Acquisitions (Tables)</t>
  </si>
  <si>
    <t>Summary of Consideration Transferred</t>
  </si>
  <si>
    <t>The following table summarizes the consideration transferred to Habits at Work (in thousands):
Common stock
$
1,551
Cash
1
Fair value of total consideration transferred
$
1,552</t>
  </si>
  <si>
    <t>Summary of Final Fair Value of Assets Acquired</t>
  </si>
  <si>
    <t>The following table summarizes the final fair values of the assets acquired at the date of acquisition (in thousands):
Technology related intangible asset
$
882
Marketing related intangible asset
43
Furniture and fixtures, net
3
Deferred tax liability
(369
)
Total identifiable net assets
559
Goodwill
993
Net assets acquired
$
1,552</t>
  </si>
  <si>
    <t>The following table summarizes the final purchase price transferred to White Sky (in thousands):
Common stock, net of distribution of $624 thousand
$
576
Cash, net of distribution of $405 thousand
796
Fair value of purchase price transferred
1,372
Fair value of previously held equity interest in White Sky
1,029
$
2,401</t>
  </si>
  <si>
    <t>The following table summarizes the final fair values of the assets acquired at the date of acquisition (in thousands):
Technology related intangible assets
$
240
Customer related intangible assets
140
Marketing related intangible assets
110
Debt-free net working capital
104
Furniture and fixtures, net
90
Deposits
52
Equipment loans
(25
)
Total identifiable net assets
711
Goodwill
1,690
$
2,401</t>
  </si>
  <si>
    <t>Schedule of Pro Forma Information</t>
  </si>
  <si>
    <t xml:space="preserve">The following unaudited pro forma results have been prepared as if the acquisition of White Sky occurred on January 1, 2014 (in thousands):
Three Months Ended
Six Months Ended
June 30, 2015
June 30, 2015
Pro forma revenue
$
52,738
$
109,774
Pro forma net loss
$
(25,778
)
$
(27,053
) </t>
  </si>
  <si>
    <t>Loss Per Common Share (Tables)</t>
  </si>
  <si>
    <t>Reconciliation of Basic Loss Per Common Share to Diluted Loss Per Common Share</t>
  </si>
  <si>
    <t xml:space="preserve">A reconciliation of basic loss per common share to diluted loss per common share is as follows (in thousands, except per share data):
Three Months Ended
Six Months Ended
June 30,
June 30,
2016
2015
2016
2015
Net loss—basic and diluted
$
(5,307
)
$
(24,840
)
$
(9,574
)
$
(26,063
)
Weighted average common shares outstanding—basic
23,268
19,369
23,078
19,104
Dilutive effect of common stock equivalents
—
—
—
—
Weighted average common shares outstanding—diluted
23,268
19,369
23,078
19,104
Net loss per common share—basic and diluted
$
(0.23
)
$
(1.28
)
$
(0.41
)
$
(1.36
) </t>
  </si>
  <si>
    <t>Prepaid Expenses and Other Current Assets (Tables)</t>
  </si>
  <si>
    <t>Components of Prepaid Expenses and Other Current Assets</t>
  </si>
  <si>
    <t>The components of our prepaid expenses and other current assets are as follows:
June 30,
December 31,
2016
2015
(In thousands)
Prepaid services
$
579
$
709
Other prepaid contracts
3,492
3,416
Restricted cash
375
—
Other
3,164
3,399
Total
$
7,610
$
7,524</t>
  </si>
  <si>
    <t>Internally Developed Capitalized Software (Tables)</t>
  </si>
  <si>
    <t>Property, Plant and Equipment [Line Items]</t>
  </si>
  <si>
    <t>Summary of Internally Developed Capitalized Software</t>
  </si>
  <si>
    <t>Activity in our internally developed capitalized software during the six months ended June 30, 2016 and 2015 was as follows (in thousands):
Gross Amount
Accumulated Depreciation
Net Carrying Amount
Balance at December 31, 2015
$
14,582
$
(6,880
)
$
7,702
Additions
137
—
137
Disposals
(393
)
227
(166
)
Depreciation expense
—
(1,836
)
(1,836
)
Balance at June 30, 2016
$
14,326
$
(8,489
)
$
5,837
Balance at December 31, 2014
$
13,754
$
(11,169
)
$
2,585
Additions
4,974
—
4,974
Disposals
—
—
—
Depreciation expense
—
(1,104
)
(1,104
)
Balance at June 30, 2015
$
18,728
$
(12,273
)
$
6,455</t>
  </si>
  <si>
    <t>Amortization Expense for Future Periods</t>
  </si>
  <si>
    <t>We estimate that we will have the following amortization expense for the future periods indicated below (in thousands):
For the remaining six months ending December 31, 2016
$
199
For the years ending December 31:
2017
362
2018
257
2019
196
2020
147
Thereafter
147
Total
$
1,308</t>
  </si>
  <si>
    <t>Depreciation Expense Related to Capitalized Software [Member]</t>
  </si>
  <si>
    <t>Depreciation expense related to capitalized software no longer in the application development stage, for the future periods is indicated below (in thousands):
For the remaining six months ending December 31, 2016
$
1,740
For the years ending December 31:
2017
2,979
2018
1,107
2019
11
Total
$
5,837</t>
  </si>
  <si>
    <t>Goodwill and Intangible Assets (Tables)</t>
  </si>
  <si>
    <t>Changes in Carrying Amount of Goodwill</t>
  </si>
  <si>
    <t>Changes in the carrying amount of goodwill are as follows (in thousands):
Personal Information Services Reporting Unit
Insurance and Other Services Reporting Unit
Bail Bonds Industry Solutions Reporting Unit
Totals
Balance as of June 30, 2016 and December 31, 2015:
Gross carrying amount
33,056
12,862
1,390
47,308
Accumulated impairment losses
(25,837
)
(10,318
)
(1,390
)
(37,545
)
Net carrying value of goodwill
$
7,219
$
2,544
$
—
$
9,763</t>
  </si>
  <si>
    <t>Amortizable Intangible Assets</t>
  </si>
  <si>
    <t>Our intangible assets consisted of the following (in thousands):
June 30, 2016
Gross Carrying Amount
Accumulated Amortization
Impairment
Net Carrying Amount
Amortizable intangible assets:
Customer related
$
38,874
$
(38,780
)
$
—
$
94
Marketing related
3,336
(3,108
)
—
228
Technology related
4,068
(3,082
)
—
986
Total amortizable intangible assets
$
46,278
$
(44,970
)
$
—
$
1,308
December 31, 2015
Gross Carrying Amount
Accumulated Amortization
Impairment
Net Carrying Amount
Amortizable intangible assets:
Customer related
$
38,874
$
(38,552
)
$
—
$
322
Marketing related
3,336
(3,069
)
—
267
Technology related
4,068
(2,964
)
—
1,104
Total amortizable intangible assets
$
46,278
$
(44,585
)
$
—
$
1,693</t>
  </si>
  <si>
    <t>Accrued Expenses and Other Current Liabilities (Tables)</t>
  </si>
  <si>
    <t>Accrued Expenses and Other Liabilities</t>
  </si>
  <si>
    <t>The components of our accrued expenses and other liabilities are as follows:
June 30,
December
2016
2015
(In
Accrued marketing
$
471
$
1,106
Accrued cost of sales, including credit bureau costs
7,569
7,551
Accrued general and administrative expense and professional fees
3,013
2,712
Insurance premiums
453
444
Estimated liability for non-income business taxes
3,522
3,427
Other
552
605
Total
$
15,580
$
15,845</t>
  </si>
  <si>
    <t>Accrued Payroll and Employee Benefits (Tables)</t>
  </si>
  <si>
    <t>Components of Accrued Payroll and Employee Benefits</t>
  </si>
  <si>
    <t>The components of our accrued payroll and employee benefits are as follows:
June 30,
December 31,
2016
2015
(In thousands)
Accrued payroll
$
1,024
$
782
Accrued benefits
1,967
2,161
Accrued severance
1,001
4,148
Total accrued payroll and employee benefits
$
3,992
$
7,091</t>
  </si>
  <si>
    <t>Summary of Non-Restructuring and Restructuring Activity</t>
  </si>
  <si>
    <t>The following table summarizes the non-restructuring and restructuring activity during the six months ended June 30, 2016 and 2015 (in thousands):
Non- Restructuring Severance
Accrued Restructuring Severance
Total Accrued Severance
Balance at December 31, 2015
$
3,957
$
191
$
4,148
Adjustments to expense
(15
)
(182
)
(197
)
Payments
(2,941
)
(9
)
(2,950
)
Balance at June 30, 2016
$
1,001
$
—
$
1,001
Balance at December 31, 2014
$
65
$
2,493
$
2,558
Adjustments to expense
765
—
765
Payments
(440
)
(2,159
)
(2,599
)
Balance at June 30, 2015
$
390
$
334
$
724</t>
  </si>
  <si>
    <t>Commitments and Contingencies (Tables)</t>
  </si>
  <si>
    <t>Minimum Fixed Commitments Related to All Non-Cancellable Leases</t>
  </si>
  <si>
    <t>We have entered into long-term operating lease agreements for office space and capital leases for fixed assets. The minimum fixed commitments related to all non-cancellable leases are as follows:
Operating Leases
Capital Leases
(In thousands)
For the remaining six months ending December 31, 2016
$
1,553
$
324
For the years ending December 31:
2017
3,060
693
2018
3,079
556
2019
1,410
26
2020
41
21
2021
—
7
Total minimum lease payments
$
9,143
1,627
Less: amount representing interest
(123
)
Present value of minimum lease payments
1,504
Less: current obligation
(603
)
Long-term obligations under capital lease
$
901</t>
  </si>
  <si>
    <t>Non Income Business Tax Liability Activity</t>
  </si>
  <si>
    <t>The following table summarizes the non-income business tax liability activity during the six months ended June 30, 2016 and 2015 (in thousands):
Non-Income Business Tax Liability
2016
2015
Balance at December 31
$
3,427
$
4,458
Additions to existing liabilities
116
216
Payments
(21
)
(1,801
)
Balance at June 30
$
3,522
$
2,873</t>
  </si>
  <si>
    <t>Other Long-Term Liabilities (Tables)</t>
  </si>
  <si>
    <t>The components of our other long-term liabilities are as follows:
June 30,
December 31,
2016
2015
(In thousands)
Deferred rent
$
2,132
$
2,387
Uncertain tax positions, interest and penalties not recognized
1,541
1,508
Accrued general and administrative expenses
1,088
76
Total other long-term liabilities
$
4,761
$
3,971</t>
  </si>
  <si>
    <t>Debt and Other Financing (Table)</t>
  </si>
  <si>
    <t>Summary of Minimum Required Maturities</t>
  </si>
  <si>
    <t>Minimum required maturities are as follows (in thousands):
For the remaining six months ending December 31, 2016
$
2,500
For the years ending December 31:
2017
5,000
2018
5,000
2019
5,856
Total outstanding
$
18,356</t>
  </si>
  <si>
    <t>Stockholders' Equity (Tables)</t>
  </si>
  <si>
    <t>Summary of Stock Option Activity</t>
  </si>
  <si>
    <t>The following table summarizes our stock option activity during the six months ended June 30, 2016:
Number of Shares
Weighted-Average Exercise Price
Aggregate Intrinsic Value
Weighted-Average Remaining Contractual Term
(In thousands)
(In years)
Outstanding at December 31, 2015
778,590
$
5.36
Granted
379,000
$
2.30
Canceled
(294,224
)
$
5.34
Outstanding at June 30, 2016
863,366
$
4.02
$
-
6.02
Exercisable at June 30, 2016
484,366
$
5.37
$
-
2.93</t>
  </si>
  <si>
    <t>Summary of RSUs Activity</t>
  </si>
  <si>
    <t>The following table summarizes the activity of our RSUs during the six months ended June 30, 2016:
Number of RSUs
Weighted-Average Grant Date Fair Value
Outstanding at December 31, 2015
2,167,212
$
4.24
Granted:
RSUs
784,167
$
2.37
Performance-based restricted stock units (1)
1,552,001
$
2.35
Total granted
2,336,168
$
2.36
Canceled (2)
(467,201
)
$
4.92
Vested
(284,273
)
$
5.25
Outstanding at June 30, 2016
3,751,906
$
2.91
____________________
(1)
Includes the maximum number of shares that may ultimately vest from the performance-based restricted stock units (“PBRSUs”) grant in May 2016.
(2)
Includes shares net-settled to cover statutory employee taxes related to the vesting of restricted stock awards, which increased treasury shares by 59 thousand in the six months ended June 30, 2016.</t>
  </si>
  <si>
    <t>Segment and Geographic Information (Tables)</t>
  </si>
  <si>
    <t>Schedule of Segment Information</t>
  </si>
  <si>
    <t>The following table sets forth segment information for the three and six months ended June 30, 2016 and 2015:
Personal Information Services
Insurance and Other Consumer Services
Pet Health Monitoring
Bail Bonds Industry Solutions
Corporate
Consolidated
(in thousands)
Three months ended June 30, 2016
Net revenue
$
41,567
$
2,626
$
19
$
539
$
—
$
44,751
Depreciation
1,114
21
410
29
15
1,589
Amortization
46
128
18
—
—
192
Income (loss) from operations
4,347
(439
)
(5,050
)
(98
)
(3,133
)
(4,373
)
Income (loss) before income taxes
3,428
(439
)
(5,050
)
(98
)
(3,148
)
(5,307
)
Three months ended June 30, 2015
Net revenue
$
47,844
$
3,605
$
32
$
487
$
—
$
51,968
Depreciation
1,102
59
376
24
52
1,613
Amortization
—
142
14
—
—
156
Income (loss) from operations (1)
4,836
250
(4,827
)
(158
)
(11,168
)
(11,067
)
Income (loss) before income taxes
4,913
250
(4,827
)
(158
)
(11,214
)
(11,036
)
Six months ended June 30, 2016
Net revenue
$
84,046
$
5,287
$
34
$
1,032
$
—
$
90,399
Depreciation
2,267
74
817
49
38
3,245
Amortization
93
256
35
—
—
384
Income (loss) from operations
8,422
(696
)
(10,183
)
(196
)
(5,651
)
(8,304
)
Income (loss) before income taxes
7,285
(696
)
(10,179
)
(196
)
(5,781
)
(9,567
)
Six months ended June 30, 2015
Net revenue
$
99,092
$
7,387
$
34
$
967
$
—
$
107,480
Depreciation
2,223
120
408
51
108
2,910
Amortization
—
261
14
—
—
275
Income (loss) from operations (1)
11,464
740
(9,636
)
(306
)
(14,838
)
(12,576
)
Income (loss) before income taxes
11,431
722
(9,636
)
(306
)
(14,941
)
(12,730
) ______________________________
(1)
In the six months ended June 30, 2016, we implemented an allocation policy to charge a portion of general and administrative expenses from our Corporate business unit into our other segments, which increased operating expenses primarily in our Personal Information Services segment. The charge is a reasonable estimate of the services provided by our Corporate business unit to support each segment’s operations. For comparability, the results of operations for the three and six months ended June 30, 2015 have been recast to reflect this allocation. For additional information, please see Note 2 to our condensed consolidated financial statements. In the three and six months ended June 30, 2015, we incurred an impairment charge of $7.4 million related to our acquisition of White Sky in our Corporate business unit. The following table sets forth segment information as of June 30, 2016 and December 31, 2015:
Personal Information Services
Insurance and Other Consumer Services
Pet Health Monitoring
Bail Bonds Industry Solutions
Corporate
Consolidated
(in thousands)
As of June 30, 2016
Property and equipment, net
$
9,298
$
206
$
2,976
$
272
$
97
$
12,849
Total assets
$
33,195
$
15,091
$
19,122
$
733
$
8,844
$
76,985
As of December 31, 2015
Property and equipment, net
$
8,843
$
549
$
3,702
$
209
$
135
$
13,438
Total assets
$
33,056
$
16,074
$
9,408
$
685
$
10,807
$
70,030</t>
  </si>
  <si>
    <t>Schedule of Generated Revenue</t>
  </si>
  <si>
    <t>We generated revenue in the following geographic areas:
United States
Canada
Consolidated
Revenue:
(in thousands)
For the three months ended June 30, 2016
$
41,524
$
3,227
$
44,751
For the three months ended June 30, 2015
$
46,745
$
5,223
$
51,968
For the six months ended June 30, 2016
$
84,152
$
6,247
$
90,399
For the six months ended June 30, 2015
$
96,369
$
11,111
$
107,480</t>
  </si>
  <si>
    <t>Organization and Business - Additional Information (Detail)</t>
  </si>
  <si>
    <t>Jun. 30, 2016Segment</t>
  </si>
  <si>
    <t>Number of reportable segments</t>
  </si>
  <si>
    <t>Basis of Presentation and Summary of Significant Accounting Policies - Additional Information (Detail) - USD ($)</t>
  </si>
  <si>
    <t>Mar. 31, 2016</t>
  </si>
  <si>
    <t>Organization Consolidation and Presentation of Financial Statements [Line Items]</t>
  </si>
  <si>
    <t>Subscription period</t>
  </si>
  <si>
    <t>1 year</t>
  </si>
  <si>
    <t>Insurance premiums</t>
  </si>
  <si>
    <t>Tax benefits recognized</t>
  </si>
  <si>
    <t>50.00%</t>
  </si>
  <si>
    <t>Number of stock options granted</t>
  </si>
  <si>
    <t>Expected dividend yield of options granted</t>
  </si>
  <si>
    <t>0.00%</t>
  </si>
  <si>
    <t>Expected volatility of options granted</t>
  </si>
  <si>
    <t>45.00%</t>
  </si>
  <si>
    <t>Risk-free interest rate of options granted</t>
  </si>
  <si>
    <t>1.10%</t>
  </si>
  <si>
    <t>Expected term of options granted</t>
  </si>
  <si>
    <t>4 years 9 months 18 days</t>
  </si>
  <si>
    <t>Credit Agreement [Member] | i4c Innovations [Member]</t>
  </si>
  <si>
    <t>Maximum percentage exempt of prepayments from sale of equity of subsidiary</t>
  </si>
  <si>
    <t>20.00%</t>
  </si>
  <si>
    <t>Insurance And Other Consumer Services [Member]</t>
  </si>
  <si>
    <t>Personal Information Services [Member]</t>
  </si>
  <si>
    <t>Other Reporting Units [Member]</t>
  </si>
  <si>
    <t>Insurance Services [Member]</t>
  </si>
  <si>
    <t>Revenues recognized until applicable trial periods</t>
  </si>
  <si>
    <t>Minimum [Member]</t>
  </si>
  <si>
    <t>Subscription price per month</t>
  </si>
  <si>
    <t>Intangible assets, estimated useful lives</t>
  </si>
  <si>
    <t>2 years</t>
  </si>
  <si>
    <t>Maximum [Member]</t>
  </si>
  <si>
    <t>Period of payments collection from large financial institutions</t>
  </si>
  <si>
    <t>30 days</t>
  </si>
  <si>
    <t>10 years</t>
  </si>
  <si>
    <t>Business Acquisitions - Additional Information (Detail) - USD ($) $ / shares in Units, shares in Thousands</t>
  </si>
  <si>
    <t>Mar. 03, 2015</t>
  </si>
  <si>
    <t>Business Acquisition [Line Items]</t>
  </si>
  <si>
    <t>Acquisition-related Costs [Member]</t>
  </si>
  <si>
    <t>Nonrecurring pro forma adjustments</t>
  </si>
  <si>
    <t>Business acquisition, date</t>
  </si>
  <si>
    <t>Mar. 3,
		2015</t>
  </si>
  <si>
    <t>Earn-out payment in cash for first measurement period</t>
  </si>
  <si>
    <t>Expected earn-out payment for second measurement period</t>
  </si>
  <si>
    <t>Estimated cash payment for second measurement period</t>
  </si>
  <si>
    <t>Unrecognized compensation expense for second measurement period</t>
  </si>
  <si>
    <t>Health at Work Wellness Actuaries LLC [Member] | General and Administrative Expenses [Member]</t>
  </si>
  <si>
    <t>Acquisition-related costs</t>
  </si>
  <si>
    <t>Health at Work Wellness Actuaries LLC [Member] | Common Stock [Member]</t>
  </si>
  <si>
    <t>Share price of common stock</t>
  </si>
  <si>
    <t>Health at Work Wellness Actuaries LLC [Member] | Maximum [Member]</t>
  </si>
  <si>
    <t>Business acquisition, aggregate earn-out payments</t>
  </si>
  <si>
    <t>Business acquisition, month and year</t>
  </si>
  <si>
    <t>2015-06</t>
  </si>
  <si>
    <t>Common stock received as liquidation distribution</t>
  </si>
  <si>
    <t>White Sky, Inc. [Member] | Acquisition-related Costs [Member]</t>
  </si>
  <si>
    <t>Business Acquisitions - Summary of Consideration Transferred (Detail) - USD ($) $ in Thousands</t>
  </si>
  <si>
    <t>Cash</t>
  </si>
  <si>
    <t>Common stock</t>
  </si>
  <si>
    <t>Fair value of consideration transferred</t>
  </si>
  <si>
    <t>Fair value of previously held equity interest in White Sky</t>
  </si>
  <si>
    <t>Fair value of final purchase price transferred including previously held equity interest</t>
  </si>
  <si>
    <t>Business Acquisitions - Summary of Final Fair Value of Assets Acquired (Detail) - USD ($) $ in Thousands</t>
  </si>
  <si>
    <t>Goodwill</t>
  </si>
  <si>
    <t>Furniture and fixtures, net</t>
  </si>
  <si>
    <t>Deferred tax liability</t>
  </si>
  <si>
    <t>Total identifiable net assets</t>
  </si>
  <si>
    <t>Net assets acquired</t>
  </si>
  <si>
    <t>Health at Work Wellness Actuaries LLC [Member] | Technology Related [Member]</t>
  </si>
  <si>
    <t>Intangible asset</t>
  </si>
  <si>
    <t>Health at Work Wellness Actuaries LLC [Member] | Marketing Related [Member]</t>
  </si>
  <si>
    <t>Debt-free net working capital</t>
  </si>
  <si>
    <t>Deposits</t>
  </si>
  <si>
    <t>Equipment loans</t>
  </si>
  <si>
    <t>White Sky, Inc. [Member] | Technology Related [Member]</t>
  </si>
  <si>
    <t>White Sky, Inc. [Member] | Marketing Related [Member]</t>
  </si>
  <si>
    <t>White Sky, Inc. [Member] | Customer Related [Member]</t>
  </si>
  <si>
    <t>Business Acquisitions - Summary of Consideration Transferred (Parenthetical) (Detail) - White Sky, Inc. [Member] $ in Thousands</t>
  </si>
  <si>
    <t>1 Months Ended</t>
  </si>
  <si>
    <t>Jun. 30, 2015USD ($)</t>
  </si>
  <si>
    <t>Common stock, distribution</t>
  </si>
  <si>
    <t>Cash, distribution</t>
  </si>
  <si>
    <t>Business Acquisitions - Schedule of Pro Forma Information (Detail) - White Sky, Inc. [Member] - USD ($) $ in Thousands</t>
  </si>
  <si>
    <t>Business Acquisitions Pro Forma Information [Line Items]</t>
  </si>
  <si>
    <t>Pro forma revenue</t>
  </si>
  <si>
    <t>Pro forma net loss</t>
  </si>
  <si>
    <t>Loss Per Common Share - Additional Information (Detail) - shares shares in Millions</t>
  </si>
  <si>
    <t>Common stock and unvested restricted stock units excluded from the computation of diluted loss per common share</t>
  </si>
  <si>
    <t>Loss Per Common Share - Reconciliation of Basic Loss Per Common Share to Diluted Loss Per Common Share (Detail) - USD ($) $ / shares in Units, shares in Thousands, $ in Thousands</t>
  </si>
  <si>
    <t>Net loss—basic and diluted</t>
  </si>
  <si>
    <t>Weighted average common shares outstanding—basic</t>
  </si>
  <si>
    <t>Weighted average common shares outstanding—diluted</t>
  </si>
  <si>
    <t>Fair Value Measurement - Additional Information (Detail) - USD ($)</t>
  </si>
  <si>
    <t>Transfers in or out of Level 1 and Level 2</t>
  </si>
  <si>
    <t>Transfers in or out of Level 2 and Level 1</t>
  </si>
  <si>
    <t>Prepaid Expenses and Other Current Assets - Components of Prepaid Expenses and Other Current Assets (Detail) - USD ($) $ in Thousands</t>
  </si>
  <si>
    <t>Prepaid services</t>
  </si>
  <si>
    <t>Other prepaid contracts</t>
  </si>
  <si>
    <t>Restricted cash</t>
  </si>
  <si>
    <t>Other</t>
  </si>
  <si>
    <t>Total</t>
  </si>
  <si>
    <t>Prepaid Expenses and Other Current Assets - Additional Information (Detail) - Health Monitor Manufacturer [Member]</t>
  </si>
  <si>
    <t>Jun. 30, 2016USD ($)</t>
  </si>
  <si>
    <t>Prepaid Expenses and Other Current Assets [Line Items]</t>
  </si>
  <si>
    <t>Deposit assets</t>
  </si>
  <si>
    <t>Asset impairment charges</t>
  </si>
  <si>
    <t>Asset impairment reserve</t>
  </si>
  <si>
    <t>Inventory - Additional Information (Detail) - USD ($)</t>
  </si>
  <si>
    <t>Inventory [Line Items]</t>
  </si>
  <si>
    <t>Excess or obsolete inventory charges</t>
  </si>
  <si>
    <t>Pet Health Monitoring [Member]</t>
  </si>
  <si>
    <t>Inventory, finished goods</t>
  </si>
  <si>
    <t>Inventory, raw materials</t>
  </si>
  <si>
    <t>Deferred Subscription Solicitation and Commission Costs - Additional Information (Detail) - USD ($) $ in Thousands</t>
  </si>
  <si>
    <t>Marketing costs</t>
  </si>
  <si>
    <t>Internally Developed Capitalized Software - Additional Information (Detail) - USD ($)</t>
  </si>
  <si>
    <t>Fixed asset impairment charge</t>
  </si>
  <si>
    <t>Software Development-in-Progress [Member]</t>
  </si>
  <si>
    <t>Property and equipment, Gross</t>
  </si>
  <si>
    <t>Internally Developed Capitalized Software - Summary of Internally Developed Capitalized Software (Detail) - USD ($) $ in Thousands</t>
  </si>
  <si>
    <t>Depreciation expense</t>
  </si>
  <si>
    <t>Net Carrying Amount, Beginning Balance</t>
  </si>
  <si>
    <t>Net Carrying Amount, Ending Balance</t>
  </si>
  <si>
    <t>Gross Carrying Amount, Beginning Balance</t>
  </si>
  <si>
    <t>Additions</t>
  </si>
  <si>
    <t>Disposals</t>
  </si>
  <si>
    <t>Gross Carrying Amount, Ending Balance</t>
  </si>
  <si>
    <t>Accumulated Depreciation, Beginning Balance</t>
  </si>
  <si>
    <t>Accumulated Depreciation, Ending Balance</t>
  </si>
  <si>
    <t>Internally Developed Capitalized Software - Amortization Expense for Future Periods (Detail) - USD ($) $ in Thousands</t>
  </si>
  <si>
    <t>For the remaining six months ending December 31, 2016</t>
  </si>
  <si>
    <t>Net Carrying Amount</t>
  </si>
  <si>
    <t>Goodwill and Intangible Assets - Changes in Carrying Amount of Goodwill (Detail) - USD ($) $ in Thousands</t>
  </si>
  <si>
    <t>Goodwill [Line Items]</t>
  </si>
  <si>
    <t>Gross carrying amount</t>
  </si>
  <si>
    <t>Accumulated impairment losses</t>
  </si>
  <si>
    <t>Net carrying value of goodwill</t>
  </si>
  <si>
    <t>Bail Bonds Industry Solutions [Member]</t>
  </si>
  <si>
    <t>Goodwill and Intangible Assets - Amortizable Intangible Assets (Detail) - USD ($) $ in Thousands</t>
  </si>
  <si>
    <t>Finite-Lived Intangible Assets [Line Items]</t>
  </si>
  <si>
    <t>Gross Carrying Amount</t>
  </si>
  <si>
    <t>Accumulated Amortization</t>
  </si>
  <si>
    <t>Customer Related [Member]</t>
  </si>
  <si>
    <t>Marketing Related [Member]</t>
  </si>
  <si>
    <t>Technology Related [Member]</t>
  </si>
  <si>
    <t>Goodwill and Intangible Assets - Additional Information (Detail) - USD ($) $ in Thousands</t>
  </si>
  <si>
    <t>Aggregate amortization expense</t>
  </si>
  <si>
    <t>Goodwill and Intangible Assets - Amortization Expense for Future Periods (Detail) - USD ($) $ in Thousands</t>
  </si>
  <si>
    <t>Finite Lived Intangible Assets Future Amortization Expense [Abstract]</t>
  </si>
  <si>
    <t>Thereafter</t>
  </si>
  <si>
    <t>Accrued Expenses and Other Current Liabilities - Accrued Expenses and Other Liabilities (Detail) - USD ($) $ in Thousands</t>
  </si>
  <si>
    <t>Dec. 31, 2014</t>
  </si>
  <si>
    <t>Accrued Liabilities And Other Liabilities [Abstract]</t>
  </si>
  <si>
    <t>Accrued marketing</t>
  </si>
  <si>
    <t>Accrued cost of sales, including credit bureau costs</t>
  </si>
  <si>
    <t>Accrued general and administrative expense and professional fees</t>
  </si>
  <si>
    <t>Estimated liability for non-income business taxes</t>
  </si>
  <si>
    <t>Accrued Expenses and Other Current Liabilities - Additional Information (Detail) - USD ($) $ in Thousands</t>
  </si>
  <si>
    <t>12 Months Ended</t>
  </si>
  <si>
    <t>Schedule Of Accrued Expenses And Other Current Liabilities [Line Items]</t>
  </si>
  <si>
    <t>Increase in estimated liability for non-income business taxes</t>
  </si>
  <si>
    <t>Additional accrual existing unresolved estimated liabilities</t>
  </si>
  <si>
    <t>Cash payments to state tax authorities</t>
  </si>
  <si>
    <t>Consumer Financial Protection Bureau Litigation Matter [Member]</t>
  </si>
  <si>
    <t>Penalty paid</t>
  </si>
  <si>
    <t>Accrued Payroll and Employee Benefits - Components of Accrued Payroll and Employee Benefits (Detail) - USD ($) $ in Thousands</t>
  </si>
  <si>
    <t>Accrued payroll</t>
  </si>
  <si>
    <t>Accrued benefits</t>
  </si>
  <si>
    <t>Accrued severance</t>
  </si>
  <si>
    <t>Total accrued payroll and employee benefits</t>
  </si>
  <si>
    <t>Accrued Payroll and Employee Benefits - Summary of Non-Restructuring and Restructuring Activity (Detail) - USD ($) $ in Thousands</t>
  </si>
  <si>
    <t>Restructuring Cost and Reserve [Line Items]</t>
  </si>
  <si>
    <t>Restructuring Charges, beginning balance</t>
  </si>
  <si>
    <t>Restructuring Charges, ending balance</t>
  </si>
  <si>
    <t>Employee Severance [Member]</t>
  </si>
  <si>
    <t>Adjustments to expense</t>
  </si>
  <si>
    <t>Payments</t>
  </si>
  <si>
    <t>Non-Restructuring Severance [Member] | Employee Severance [Member]</t>
  </si>
  <si>
    <t>Workforce Reduction Plan [Member] | Employee Severance [Member]</t>
  </si>
  <si>
    <t>Commitments and Contingencies - Minimum Fixed Commitments Related to All Non-Cancellable Leases (Detail) - USD ($) $ in Thousands</t>
  </si>
  <si>
    <t>Total minimum lease payments</t>
  </si>
  <si>
    <t>Capital Leases for the remaining six months ending December 31, 2016</t>
  </si>
  <si>
    <t>Capital Leases, 2017</t>
  </si>
  <si>
    <t>Capital Leases, 2018</t>
  </si>
  <si>
    <t>Capital Leases, 2019</t>
  </si>
  <si>
    <t>Capital Leases, 2020</t>
  </si>
  <si>
    <t>Capital Leases, 2021</t>
  </si>
  <si>
    <t>Capital Leases, Total minimum lease payments</t>
  </si>
  <si>
    <t>Less: amount representing interest</t>
  </si>
  <si>
    <t>Present value of minimum lease payments</t>
  </si>
  <si>
    <t>Less: current obligation</t>
  </si>
  <si>
    <t>Long-term obligations under capital lease</t>
  </si>
  <si>
    <t>Commitments and Contingencies - Additional Information (Detail)</t>
  </si>
  <si>
    <t>Jan. 20, 2016USD ($)</t>
  </si>
  <si>
    <t>Jun. 30, 2016USD ($)customer</t>
  </si>
  <si>
    <t>Dec. 31, 2015USD ($)</t>
  </si>
  <si>
    <t>Loss Contingencies [Line Items]</t>
  </si>
  <si>
    <t>Additional capital lease agreement</t>
  </si>
  <si>
    <t>Rental expenses included in general and administrative expenses</t>
  </si>
  <si>
    <t>Significant liabilities accrued for legal proceedings</t>
  </si>
  <si>
    <t>Contract obligation future minimum non-refundable total payment</t>
  </si>
  <si>
    <t>Contract obligation future minimum non-refundable payment end date</t>
  </si>
  <si>
    <t>Dec. 31,
		2020</t>
  </si>
  <si>
    <t>Contract obligation future minimum non-refundable payment terms</t>
  </si>
  <si>
    <t>payable in monthly and yearly installments through December 31, 2020.</t>
  </si>
  <si>
    <t>Costco Wholesale Corporation [Member]</t>
  </si>
  <si>
    <t>Lawsuit filing date</t>
  </si>
  <si>
    <t>January 20, 2016</t>
  </si>
  <si>
    <t>Name of defendant</t>
  </si>
  <si>
    <t>Costco Wholesale Corporation</t>
  </si>
  <si>
    <t>Costco Wholesale Corporation [Member] | Minimum [Member]</t>
  </si>
  <si>
    <t>Claimable damages</t>
  </si>
  <si>
    <t>July 1, 2015</t>
  </si>
  <si>
    <t>Number of plaintiffs | customer</t>
  </si>
  <si>
    <t>Subscriber [Member] | Consumer Financial Protection Bureau Litigation Matter [Member]</t>
  </si>
  <si>
    <t>Refunds paid to certain subscribers</t>
  </si>
  <si>
    <t>Commitments and Contingencies - Non Income Business Tax Liability Activity (Detail) - USD ($) $ in Thousands</t>
  </si>
  <si>
    <t>Balance at December 31</t>
  </si>
  <si>
    <t>Additions to existing liabilities</t>
  </si>
  <si>
    <t>Balance at June 30</t>
  </si>
  <si>
    <t>Other Long-Term Liabilities - Other Long-Term Liabilities (Detail) - USD ($) $ in Thousands</t>
  </si>
  <si>
    <t>Deferred rent</t>
  </si>
  <si>
    <t>Uncertain tax positions, interest and penalties not recognized</t>
  </si>
  <si>
    <t>Accrued general and administrative expenses</t>
  </si>
  <si>
    <t>Total other long-term liabilities</t>
  </si>
  <si>
    <t>Debt and Other Financing - Additional Information (Detail) - USD ($)</t>
  </si>
  <si>
    <t>Mar. 21, 2016</t>
  </si>
  <si>
    <t>Dec. 31, 2016</t>
  </si>
  <si>
    <t>Line Of Credit Facility [Line Items]</t>
  </si>
  <si>
    <t>Short-term debt classified, net</t>
  </si>
  <si>
    <t>Proceeds of the term loan</t>
  </si>
  <si>
    <t>Crystal Financial SPV LLC [Member] | Credit Agreement [Member]</t>
  </si>
  <si>
    <t>Credit facility maximum borrowing capacity</t>
  </si>
  <si>
    <t>Credit agreement, maturity date</t>
  </si>
  <si>
    <t>Mar. 21,
		2019</t>
  </si>
  <si>
    <t>Oct. 7,
		2016</t>
  </si>
  <si>
    <t>Loan agreement interest rate description</t>
  </si>
  <si>
    <t>Amounts borrowed under the Credit Agreement bear interest, payable monthly, at the greater of LIBOR plus 10% per annum or 10.5% per annum.</t>
  </si>
  <si>
    <t>Debt Instrument, frequency of periodic payment</t>
  </si>
  <si>
    <t>quarterly</t>
  </si>
  <si>
    <t>Debt Instrument, periodic payment, principal</t>
  </si>
  <si>
    <t>Outstanding borrowings</t>
  </si>
  <si>
    <t>Unamortized debt issuance costs</t>
  </si>
  <si>
    <t>Percentage of minimum cash required on total outstanding amount</t>
  </si>
  <si>
    <t>40.00%</t>
  </si>
  <si>
    <t>Maximum churn percentage required to maintain on quarterly basis</t>
  </si>
  <si>
    <t>1.875%</t>
  </si>
  <si>
    <t>Percentage of minimum revenue decrease if covenant violation exists</t>
  </si>
  <si>
    <t>Credit agreement, covenant description</t>
  </si>
  <si>
    <t>The Credit Agreement requires us to maintain at all times a minimum cash on hand amount, as defined in the Credit Agreement, of at least 40% of the total amount outstanding under the term loan. The Credit Agreement also requires us to maintain on a quarterly basis a maximum churn (defined as (i) the sum of subscribers who have discontinued the provision of services provided under certain of our customer’s agreements as of the end of any fiscal month divided by (ii) the aggregate total number of all active subscribers under that certain customer agreement as of the first day of such fiscal month, expressed as a percentage) of 1.875%. Further, if our rights to provide services to subscribers under our agreements with Bank of America cease as a result of Bank of America transferring the provision of such services or using a different service provider and such cessation results in greater than a 20% decline in our consolidated revenue, a covenant violation exists under the Credit Agreement.</t>
  </si>
  <si>
    <t>Credit agreement, covenant compliance</t>
  </si>
  <si>
    <t>We are also required to maintain compliance on a quarterly basis with specified minimum consolidated EBITDA (as defined in the Credit Agreement and adjusted for certain non-cash, non-recurring and other items) and specified Core Business consolidated EBITDA (as defined in the agreement as including us and all of our subsidiaries except for i4c). As of June 30, 2016, we were in compliance with all such covenants.</t>
  </si>
  <si>
    <t>Crystal Financial SPV LLC [Member] | Credit Agreement [Member] | Minimum [Member]</t>
  </si>
  <si>
    <t>Credit agreement, minimum borrowed interest rate</t>
  </si>
  <si>
    <t>10.50%</t>
  </si>
  <si>
    <t>Crystal Financial SPV LLC [Member] | Credit Agreement [Member] | Scenario Forecast [Member]</t>
  </si>
  <si>
    <t>Percentage of cash flow required for prepayment</t>
  </si>
  <si>
    <t>Crystal Financial SPV LLC [Member] | Credit Agreement [Member] | LIBOR [Member]</t>
  </si>
  <si>
    <t>Credit agreement, basis spread on variable interest rate</t>
  </si>
  <si>
    <t>10.00%</t>
  </si>
  <si>
    <t>Crystal Financial SPV LLC [Member] | Credit Agreement [Member] | i4c Innovations [Member]</t>
  </si>
  <si>
    <t>Crystal Financial SPV LLC [Member] | Credit Agreement [Member] | Principal Amount Repaid in First Year [Member] | Maximum [Member]</t>
  </si>
  <si>
    <t>Debt instrument early termination fee percentage</t>
  </si>
  <si>
    <t>5.00%</t>
  </si>
  <si>
    <t>Crystal Financial SPV LLC [Member] | Credit Agreement [Member] | Principal Amount Repaid in Second Year [Member] | Maximum [Member]</t>
  </si>
  <si>
    <t>3.00%</t>
  </si>
  <si>
    <t>Crystal Financial SPV LLC [Member] | Credit Agreement [Member] | Principal Amount Repaid in Thereafter [Member] | Maximum [Member]</t>
  </si>
  <si>
    <t>Silicon Valley Bank [Member] | Loan Agreement [Member] | Revolving Credit Facility [Member]</t>
  </si>
  <si>
    <t>Debt and Other Financing - Summary of Minimum Required Maturities (Detail) $ in Thousands</t>
  </si>
  <si>
    <t>Long Term Debt [Abstract]</t>
  </si>
  <si>
    <t>Total outstanding</t>
  </si>
  <si>
    <t>Income Taxes - Additional Information (Detail) - USD ($)</t>
  </si>
  <si>
    <t>Effective tax rate</t>
  </si>
  <si>
    <t>(125.10%)</t>
  </si>
  <si>
    <t>(0.10%)</t>
  </si>
  <si>
    <t>(104.70%)</t>
  </si>
  <si>
    <t>Uncertain tax positions</t>
  </si>
  <si>
    <t>Stockholders' Equity - Additional Information (Detail) - USD ($) $ / shares in Units, $ in Thousands</t>
  </si>
  <si>
    <t>May 31, 2016</t>
  </si>
  <si>
    <t>Apr. 30, 2016</t>
  </si>
  <si>
    <t>Share-based Compensation Arrangement by Share-based Payment Award [Line Items]</t>
  </si>
  <si>
    <t>Cash dividends declared per common share</t>
  </si>
  <si>
    <t>Cash dividends paid per common share</t>
  </si>
  <si>
    <t>Common stock shares repurchased</t>
  </si>
  <si>
    <t>Increase in treasury shares</t>
  </si>
  <si>
    <t>Habits at Work [Member]</t>
  </si>
  <si>
    <t>Stock Option [Member]</t>
  </si>
  <si>
    <t>Options to purchase shares outstanding under share based compensation</t>
  </si>
  <si>
    <t>Weighted average grant date fair value of options granted</t>
  </si>
  <si>
    <t>Number of stock options exercised</t>
  </si>
  <si>
    <t>Unrecognized compensation cost</t>
  </si>
  <si>
    <t>Expected weighted-average period for recognized compensation cost</t>
  </si>
  <si>
    <t>2 years 6 months</t>
  </si>
  <si>
    <t>RSUs [Member]</t>
  </si>
  <si>
    <t>1 year 7 months 6 days</t>
  </si>
  <si>
    <t>Performance-based Restricted Stock Units [Member] | Minimum [Member] | Senior Management [Member]</t>
  </si>
  <si>
    <t>Contingent right to receive number of shares of common stock, percentage</t>
  </si>
  <si>
    <t>Performance-based Restricted Stock Units [Member] | Maximum [Member] | Senior Management [Member]</t>
  </si>
  <si>
    <t>200.00%</t>
  </si>
  <si>
    <t>Estimated aggregate grant date fair value</t>
  </si>
  <si>
    <t>General and Administrative Expenses [Member]</t>
  </si>
  <si>
    <t>Share-based compensation expense</t>
  </si>
  <si>
    <t>General and Administrative Expenses [Member] | RSUs [Member]</t>
  </si>
  <si>
    <t>General and Administrative Expenses [Member] | RSUs [Member] | Habits at Work [Member]</t>
  </si>
  <si>
    <t>2014 Stock Incentive Plan [Member]</t>
  </si>
  <si>
    <t>Shares remaining to be granted under stock option plan</t>
  </si>
  <si>
    <t>Number of additional shares authorized and reserved for issuance</t>
  </si>
  <si>
    <t>Maximum shares of common stock authorized for issuance under stock option plan</t>
  </si>
  <si>
    <t>Stockholders' Equity - Summary of Stock Option Activity (Detail) - Stock Option [Member]</t>
  </si>
  <si>
    <t>Jun. 30, 2016$ / sharesshares</t>
  </si>
  <si>
    <t>Outstanding, Number of Shares, Beginning balance | shares</t>
  </si>
  <si>
    <t>Granted, Number of Shares | shares</t>
  </si>
  <si>
    <t>Canceled, Number of Shares | shares</t>
  </si>
  <si>
    <t>Outstanding, Number of Shares, Ending balance | shares</t>
  </si>
  <si>
    <t>Exercisable, Number of Shares | shares</t>
  </si>
  <si>
    <t>Outstanding, Weighted-Average Exercise Price, Beginning balance | $ / shares</t>
  </si>
  <si>
    <t>Granted, Weighted-Average Exercise Price | $ / shares</t>
  </si>
  <si>
    <t>Canceled, Weighted-Average Exercise Price | $ / shares</t>
  </si>
  <si>
    <t>Outstanding, Weighted-Average Exercise Price, Ending balance | $ / shares</t>
  </si>
  <si>
    <t>Exercisable, Weighted-Average Exercise Price | $ / shares</t>
  </si>
  <si>
    <t>Outstanding, Weighted-Average Remaining Contractual Term</t>
  </si>
  <si>
    <t>6 years 7 days</t>
  </si>
  <si>
    <t>Exercisable, Weighted-Average Remaining Contractual Life</t>
  </si>
  <si>
    <t>2 years 11 months 5 days</t>
  </si>
  <si>
    <t>Stockholders' Equity - Summary of RSUs Activity (Detail)</t>
  </si>
  <si>
    <t>Granted, Number of RSUs | shares</t>
  </si>
  <si>
    <t>Granted, Weighted-Average Grant Date Fair Value | $ / shares</t>
  </si>
  <si>
    <t>Outstanding, Number of RSUs, Beginning balance | shares</t>
  </si>
  <si>
    <t>Canceled, Number of RSUs | shares</t>
  </si>
  <si>
    <t>Vested, Number of RSUs | shares</t>
  </si>
  <si>
    <t>Outstanding, Number of RSUs, Ending balance | shares</t>
  </si>
  <si>
    <t>Outstanding, Weighted-Average Grant Date Fair Value, Beginning balance | $ / shares</t>
  </si>
  <si>
    <t>Canceled, Weighted-Average Grant Date Fair Value | $ / shares</t>
  </si>
  <si>
    <t>Vested, Weighted-Average Grant Date Fair Value | $ / shares</t>
  </si>
  <si>
    <t>Outstanding, Weighted-Average Grant Date Fair Value, Ending balance | $ / shares</t>
  </si>
  <si>
    <t>Performance-based Restricted Stock Units [Member]</t>
  </si>
  <si>
    <t>Stockholders' Equity - Summary of RSUs Activity (Parenthetical) (Detail) shares in Thousands</t>
  </si>
  <si>
    <t>Jun. 30, 2016shares</t>
  </si>
  <si>
    <t>Disclosure Of Compensation Related Costs Sharebased Payments [Abstract]</t>
  </si>
  <si>
    <t>Shares net-settled to cover statutory employee taxes</t>
  </si>
  <si>
    <t>Related Party Transactions - Additional Information (Detail) - USD ($) $ in Thousands</t>
  </si>
  <si>
    <t>Digital Matrix Systems [Member]</t>
  </si>
  <si>
    <t>Related Party Transaction [Line Items]</t>
  </si>
  <si>
    <t>Payment of monthly installments for monitoring credit and on-line credit analysis services</t>
  </si>
  <si>
    <t>Amount owed to related parties</t>
  </si>
  <si>
    <t>Loeb Partners Corporation [Member]</t>
  </si>
  <si>
    <t>Advisory fees paid</t>
  </si>
  <si>
    <t>Segment and Geographic Information - Additional Information (Detail) $ in Thousands</t>
  </si>
  <si>
    <t>Segment Reporting Information [Line Items]</t>
  </si>
  <si>
    <t>Number of reportable segments | Segment</t>
  </si>
  <si>
    <t>Impairment charge</t>
  </si>
  <si>
    <t>Segment and Geographic Information - Schedule of Segment Information (Detail) - USD ($) $ in Thousands</t>
  </si>
  <si>
    <t>Income (loss) from operations</t>
  </si>
  <si>
    <t>Income (loss) before income taxes</t>
  </si>
  <si>
    <t>Property and equipment, net</t>
  </si>
  <si>
    <t>Total assets</t>
  </si>
  <si>
    <t>Operating Segments [Member] | Personal Information Services [Member]</t>
  </si>
  <si>
    <t>Operating Segments [Member] | Insurance And Other Consumer Services [Member]</t>
  </si>
  <si>
    <t>Operating Segments [Member] | Pet Health Monitoring [Member]</t>
  </si>
  <si>
    <t>Operating Segments [Member] | Bail Bonds Industry Solutions [Member]</t>
  </si>
  <si>
    <t>Corporate [Member]</t>
  </si>
  <si>
    <t>Segment and Geographic Information - Schedule of Generated Revenue (Detail) - USD ($) $ in Thousands</t>
  </si>
  <si>
    <t>Revenue</t>
  </si>
  <si>
    <t>United States [Member]</t>
  </si>
  <si>
    <t>Canada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95277</v>
      </c>
    </row>
    <row spans="1:3" r="12">
      <c t="s" s="4" r="A12">
        <v>19</v>
      </c>
      <c t="s" s="4" r="B12">
        <v>20</v>
      </c>
    </row>
    <row spans="1:3" r="13">
      <c t="s" s="4" r="A13">
        <v>21</v>
      </c>
      <c t="s" s="4" r="B13">
        <v>22</v>
      </c>
    </row>
    <row spans="1:3" r="14">
      <c t="s" s="4" r="A14">
        <v>23</v>
      </c>
      <c t="n" s="6" r="C14">
        <v>23683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55</v>
      </c>
      <c t="s" s="2" r="B1">
        <v>1</v>
      </c>
    </row>
    <row spans="1:2" r="2">
      <c t="s" s="2" r="B2">
        <v>2</v>
      </c>
    </row>
    <row spans="1:2" r="3">
      <c t="s" s="3" r="A3">
        <v>158</v>
      </c>
    </row>
    <row spans="1:2" r="4">
      <c t="s" s="4" r="A4">
        <v>55</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0</v>
      </c>
      <c t="s" s="2" r="B1">
        <v>1</v>
      </c>
    </row>
    <row spans="1:2" r="2">
      <c t="s" s="2" r="B2">
        <v>2</v>
      </c>
    </row>
    <row spans="1:2" r="3">
      <c t="s" s="3" r="A3">
        <v>156</v>
      </c>
    </row>
    <row spans="1:2" r="4">
      <c t="s" s="4" r="A4">
        <v>160</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1</v>
      </c>
      <c t="s" s="2" r="B1">
        <v>1</v>
      </c>
    </row>
    <row spans="1:2" r="2">
      <c t="s" s="2" r="B2">
        <v>2</v>
      </c>
    </row>
    <row spans="1:2" r="3">
      <c t="s" s="3" r="A3">
        <v>169</v>
      </c>
    </row>
    <row spans="1:2" r="4">
      <c t="s" s="4" r="A4">
        <v>171</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44742</v>
      </c>
      <c t="n" s="7" r="C4">
        <v>51937</v>
      </c>
      <c t="n" s="7" r="D4">
        <v>90381</v>
      </c>
      <c t="n" s="7" r="E4">
        <v>107447</v>
      </c>
    </row>
    <row spans="1:5" r="5">
      <c t="s" s="4" r="A5">
        <v>29</v>
      </c>
      <c t="n" s="6" r="B5">
        <v>9</v>
      </c>
      <c t="n" s="6" r="C5">
        <v>31</v>
      </c>
      <c t="n" s="6" r="D5">
        <v>18</v>
      </c>
      <c t="n" s="6" r="E5">
        <v>33</v>
      </c>
    </row>
    <row spans="1:5" r="6">
      <c t="s" s="4" r="A6">
        <v>30</v>
      </c>
      <c t="n" s="6" r="B6">
        <v>44751</v>
      </c>
      <c t="n" s="6" r="C6">
        <v>51968</v>
      </c>
      <c t="n" s="6" r="D6">
        <v>90399</v>
      </c>
      <c t="n" s="6" r="E6">
        <v>107480</v>
      </c>
    </row>
    <row spans="1:5" r="7">
      <c t="s" s="3" r="A7">
        <v>31</v>
      </c>
    </row>
    <row spans="1:5" r="8">
      <c t="s" s="4" r="A8">
        <v>32</v>
      </c>
      <c t="n" s="6" r="B8">
        <v>3532</v>
      </c>
      <c t="n" s="6" r="C8">
        <v>5405</v>
      </c>
      <c t="n" s="6" r="D8">
        <v>8097</v>
      </c>
      <c t="n" s="6" r="E8">
        <v>11036</v>
      </c>
    </row>
    <row spans="1:5" r="9">
      <c t="s" s="4" r="A9">
        <v>33</v>
      </c>
      <c t="n" s="6" r="B9">
        <v>10887</v>
      </c>
      <c t="n" s="6" r="C9">
        <v>13083</v>
      </c>
      <c t="n" s="6" r="D9">
        <v>22109</v>
      </c>
      <c t="n" s="6" r="E9">
        <v>26919</v>
      </c>
    </row>
    <row spans="1:5" r="10">
      <c t="s" s="4" r="A10">
        <v>34</v>
      </c>
      <c t="n" s="6" r="B10">
        <v>12984</v>
      </c>
      <c t="n" s="6" r="C10">
        <v>15160</v>
      </c>
      <c t="n" s="6" r="D10">
        <v>27674</v>
      </c>
      <c t="n" s="6" r="E10">
        <v>32945</v>
      </c>
    </row>
    <row spans="1:5" r="11">
      <c t="s" s="4" r="A11">
        <v>35</v>
      </c>
      <c t="n" s="6" r="B11">
        <v>167</v>
      </c>
      <c t="n" s="6" r="C11">
        <v>182</v>
      </c>
      <c t="n" s="6" r="D11">
        <v>275</v>
      </c>
      <c t="n" s="6" r="E11">
        <v>242</v>
      </c>
    </row>
    <row spans="1:5" r="12">
      <c t="s" s="4" r="A12">
        <v>36</v>
      </c>
      <c t="n" s="6" r="B12">
        <v>19773</v>
      </c>
      <c t="n" s="6" r="C12">
        <v>20081</v>
      </c>
      <c t="n" s="6" r="D12">
        <v>36919</v>
      </c>
      <c t="n" s="6" r="E12">
        <v>38374</v>
      </c>
    </row>
    <row spans="1:5" r="13">
      <c t="s" s="4" r="A13">
        <v>37</v>
      </c>
      <c t="n" s="6" r="C13">
        <v>7355</v>
      </c>
      <c t="n" s="6" r="E13">
        <v>7355</v>
      </c>
    </row>
    <row spans="1:5" r="14">
      <c t="s" s="4" r="A14">
        <v>38</v>
      </c>
      <c t="n" s="6" r="B14">
        <v>1589</v>
      </c>
      <c t="n" s="6" r="C14">
        <v>1613</v>
      </c>
      <c t="n" s="6" r="D14">
        <v>3245</v>
      </c>
      <c t="n" s="6" r="E14">
        <v>2910</v>
      </c>
    </row>
    <row spans="1:5" r="15">
      <c t="s" s="4" r="A15">
        <v>39</v>
      </c>
      <c t="n" s="6" r="B15">
        <v>192</v>
      </c>
      <c t="n" s="6" r="C15">
        <v>156</v>
      </c>
      <c t="n" s="6" r="D15">
        <v>384</v>
      </c>
      <c t="n" s="6" r="E15">
        <v>275</v>
      </c>
    </row>
    <row spans="1:5" r="16">
      <c t="s" s="4" r="A16">
        <v>40</v>
      </c>
      <c t="n" s="6" r="B16">
        <v>49124</v>
      </c>
      <c t="n" s="6" r="C16">
        <v>63035</v>
      </c>
      <c t="n" s="6" r="D16">
        <v>98703</v>
      </c>
      <c t="n" s="6" r="E16">
        <v>120056</v>
      </c>
    </row>
    <row spans="1:5" r="17">
      <c t="s" s="4" r="A17">
        <v>41</v>
      </c>
      <c t="n" s="6" r="B17">
        <v>-4373</v>
      </c>
      <c t="n" s="6" r="C17">
        <v>-11067</v>
      </c>
      <c t="n" s="6" r="D17">
        <v>-8304</v>
      </c>
      <c t="n" s="6" r="E17">
        <v>-12576</v>
      </c>
    </row>
    <row spans="1:5" r="18">
      <c t="s" s="4" r="A18">
        <v>42</v>
      </c>
      <c t="n" s="6" r="B18">
        <v>-840</v>
      </c>
      <c t="n" s="6" r="C18">
        <v>21</v>
      </c>
      <c t="n" s="6" r="D18">
        <v>-1082</v>
      </c>
      <c t="n" s="6" r="E18">
        <v>-82</v>
      </c>
    </row>
    <row spans="1:5" r="19">
      <c t="s" s="4" r="A19">
        <v>43</v>
      </c>
      <c t="n" s="6" r="B19">
        <v>-94</v>
      </c>
      <c t="n" s="6" r="C19">
        <v>10</v>
      </c>
      <c t="n" s="6" r="D19">
        <v>-181</v>
      </c>
      <c t="n" s="6" r="E19">
        <v>-72</v>
      </c>
    </row>
    <row spans="1:5" r="20">
      <c t="s" s="4" r="A20">
        <v>44</v>
      </c>
      <c t="n" s="6" r="B20">
        <v>-5307</v>
      </c>
      <c t="n" s="6" r="C20">
        <v>-11036</v>
      </c>
      <c t="n" s="6" r="D20">
        <v>-9567</v>
      </c>
      <c t="n" s="6" r="E20">
        <v>-12730</v>
      </c>
    </row>
    <row spans="1:5" r="21">
      <c t="s" s="4" r="A21">
        <v>45</v>
      </c>
      <c t="n" s="6" r="C21">
        <v>-13804</v>
      </c>
      <c t="n" s="6" r="D21">
        <v>-7</v>
      </c>
      <c t="n" s="6" r="E21">
        <v>-13333</v>
      </c>
    </row>
    <row spans="1:5" r="22">
      <c t="s" s="4" r="A22">
        <v>46</v>
      </c>
      <c t="n" s="7" r="B22">
        <v>-5307</v>
      </c>
      <c t="n" s="7" r="C22">
        <v>-24840</v>
      </c>
      <c t="n" s="7" r="D22">
        <v>-9574</v>
      </c>
      <c t="n" s="7" r="E22">
        <v>-26063</v>
      </c>
    </row>
    <row spans="1:5" r="23">
      <c t="s" s="4" r="A23">
        <v>47</v>
      </c>
      <c t="n" s="8" r="B23">
        <v>-0.23</v>
      </c>
      <c t="n" s="8" r="C23">
        <v>-1.28</v>
      </c>
      <c t="n" s="8" r="D23">
        <v>-0.41</v>
      </c>
      <c t="n" s="8" r="E23">
        <v>-1.36</v>
      </c>
    </row>
    <row spans="1:5" r="24">
      <c t="s" s="4" r="A24">
        <v>48</v>
      </c>
      <c t="n" s="6" r="B24">
        <v>23268</v>
      </c>
      <c t="n" s="6" r="C24">
        <v>19369</v>
      </c>
      <c t="n" s="6" r="D24">
        <v>23078</v>
      </c>
      <c t="n" s="6" r="E24">
        <v>191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41</v>
      </c>
    </row>
    <row spans="1:2" r="4">
      <c t="s" s="4" r="A4">
        <v>195</v>
      </c>
      <c t="s" s="4" r="B4">
        <v>196</v>
      </c>
    </row>
    <row spans="1:2" r="5">
      <c t="s" s="4" r="A5">
        <v>197</v>
      </c>
      <c t="s" s="4" r="B5">
        <v>198</v>
      </c>
    </row>
    <row spans="1:2" r="6">
      <c t="s" s="4" r="A6">
        <v>199</v>
      </c>
      <c t="s" s="4" r="B6">
        <v>200</v>
      </c>
    </row>
    <row spans="1:2" r="7">
      <c t="s" s="4" r="A7">
        <v>201</v>
      </c>
      <c t="s" s="4" r="B7">
        <v>202</v>
      </c>
    </row>
    <row spans="1:2" r="8">
      <c t="s" s="4" r="A8">
        <v>203</v>
      </c>
      <c t="s" s="4" r="B8">
        <v>204</v>
      </c>
    </row>
    <row spans="1:2" r="9">
      <c t="s" s="4" r="A9">
        <v>182</v>
      </c>
      <c t="s" s="4" r="B9">
        <v>205</v>
      </c>
    </row>
    <row spans="1:2" r="10">
      <c t="s" s="4" r="A10">
        <v>206</v>
      </c>
      <c t="s" s="4" r="B10">
        <v>207</v>
      </c>
    </row>
    <row spans="1:2" r="11">
      <c t="s" s="4" r="A11">
        <v>208</v>
      </c>
      <c t="s" s="4" r="B11">
        <v>209</v>
      </c>
    </row>
    <row spans="1:2" r="12">
      <c t="s" s="4" r="A12">
        <v>210</v>
      </c>
      <c t="s" s="4" r="B12">
        <v>211</v>
      </c>
    </row>
    <row spans="1:2" r="13">
      <c t="s" s="4" r="A13">
        <v>212</v>
      </c>
      <c t="s" s="4" r="B13">
        <v>213</v>
      </c>
    </row>
    <row spans="1:2" r="14">
      <c t="s" s="4" r="A14">
        <v>214</v>
      </c>
      <c t="s" s="4" r="B1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80"/>
  </cols>
  <sheetData>
    <row spans="1:2" r="1">
      <c t="s" s="1" r="A1">
        <v>216</v>
      </c>
      <c t="s" s="2" r="B1">
        <v>1</v>
      </c>
    </row>
    <row spans="1:2" r="2">
      <c t="s" s="2" r="B2">
        <v>2</v>
      </c>
    </row>
    <row spans="1:2" r="3">
      <c t="s" s="4" r="A3">
        <v>134</v>
      </c>
    </row>
    <row spans="1:2" r="4">
      <c t="s" s="4" r="A4">
        <v>217</v>
      </c>
      <c t="s" s="4" r="B4">
        <v>218</v>
      </c>
    </row>
    <row spans="1:2" r="5">
      <c t="s" s="4" r="A5">
        <v>219</v>
      </c>
      <c t="s" s="4" r="B5">
        <v>220</v>
      </c>
    </row>
    <row spans="1:2" r="6">
      <c t="s" s="4" r="A6">
        <v>136</v>
      </c>
    </row>
    <row spans="1:2" r="7">
      <c t="s" s="4" r="A7">
        <v>217</v>
      </c>
      <c t="s" s="4" r="B7">
        <v>221</v>
      </c>
    </row>
    <row spans="1:2" r="8">
      <c t="s" s="4" r="A8">
        <v>219</v>
      </c>
      <c t="s" s="4" r="B8">
        <v>222</v>
      </c>
    </row>
    <row spans="1:2" r="9">
      <c t="s" s="4" r="A9">
        <v>223</v>
      </c>
      <c t="s" s="4" r="B9">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5</v>
      </c>
      <c t="s" s="2" r="B1">
        <v>1</v>
      </c>
    </row>
    <row spans="1:2" r="2">
      <c t="s" s="2" r="B2">
        <v>2</v>
      </c>
    </row>
    <row spans="1:2" r="3">
      <c t="s" s="3" r="A3">
        <v>150</v>
      </c>
    </row>
    <row spans="1:2" r="4">
      <c t="s" s="4" r="A4">
        <v>226</v>
      </c>
      <c t="s" s="4"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8</v>
      </c>
      <c t="s" s="2" r="B1">
        <v>1</v>
      </c>
    </row>
    <row spans="1:2" r="2">
      <c t="s" s="2" r="B2">
        <v>2</v>
      </c>
    </row>
    <row spans="1:2" r="3">
      <c t="s" s="3" r="A3">
        <v>156</v>
      </c>
    </row>
    <row spans="1:2" r="4">
      <c t="s" s="4" r="A4">
        <v>229</v>
      </c>
      <c t="s" s="4" r="B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v>
      </c>
      <c t="s" s="2" r="B1">
        <v>2</v>
      </c>
      <c t="s" s="2" r="C1">
        <v>50</v>
      </c>
    </row>
    <row spans="1:3" r="2">
      <c t="s" s="3" r="A2">
        <v>51</v>
      </c>
    </row>
    <row spans="1:3" r="3">
      <c t="s" s="4" r="A3">
        <v>52</v>
      </c>
      <c t="n" s="7" r="B3">
        <v>20317</v>
      </c>
      <c t="n" s="7" r="C3">
        <v>11471</v>
      </c>
    </row>
    <row spans="1:3" r="4">
      <c t="s" s="4" r="A4">
        <v>53</v>
      </c>
      <c t="n" s="6" r="B4">
        <v>10961</v>
      </c>
      <c t="n" s="6" r="C4">
        <v>8163</v>
      </c>
    </row>
    <row spans="1:3" r="5">
      <c t="s" s="4" r="A5">
        <v>54</v>
      </c>
      <c t="n" s="6" r="B5">
        <v>7610</v>
      </c>
      <c t="n" s="6" r="C5">
        <v>7524</v>
      </c>
    </row>
    <row spans="1:3" r="6">
      <c t="s" s="4" r="A6">
        <v>55</v>
      </c>
      <c t="n" s="6" r="B6">
        <v>2133</v>
      </c>
      <c t="n" s="6" r="C6">
        <v>2253</v>
      </c>
    </row>
    <row spans="1:3" r="7">
      <c t="s" s="4" r="A7">
        <v>56</v>
      </c>
      <c t="n" s="6" r="B7">
        <v>7010</v>
      </c>
      <c t="n" s="6" r="C7">
        <v>7730</v>
      </c>
    </row>
    <row spans="1:3" r="8">
      <c t="s" s="4" r="A8">
        <v>57</v>
      </c>
      <c t="n" s="6" r="B8">
        <v>4474</v>
      </c>
      <c t="n" s="6" r="C8">
        <v>6961</v>
      </c>
    </row>
    <row spans="1:3" r="9">
      <c t="s" s="4" r="A9">
        <v>58</v>
      </c>
      <c t="n" s="6" r="B9">
        <v>52505</v>
      </c>
      <c t="n" s="6" r="C9">
        <v>44102</v>
      </c>
    </row>
    <row spans="1:3" r="10">
      <c t="s" s="4" r="A10">
        <v>59</v>
      </c>
      <c t="n" s="6" r="B10">
        <v>12849</v>
      </c>
      <c t="n" s="6" r="C10">
        <v>13438</v>
      </c>
    </row>
    <row spans="1:3" r="11">
      <c t="s" s="4" r="A11">
        <v>60</v>
      </c>
      <c t="n" s="6" r="B11">
        <v>9763</v>
      </c>
      <c t="n" s="6" r="C11">
        <v>9763</v>
      </c>
    </row>
    <row spans="1:3" r="12">
      <c t="s" s="4" r="A12">
        <v>61</v>
      </c>
      <c t="n" s="6" r="B12">
        <v>1308</v>
      </c>
      <c t="n" s="6" r="C12">
        <v>1693</v>
      </c>
    </row>
    <row spans="1:3" r="13">
      <c t="s" s="4" r="A13">
        <v>62</v>
      </c>
      <c t="n" s="6" r="B13">
        <v>560</v>
      </c>
      <c t="n" s="6" r="C13">
        <v>1034</v>
      </c>
    </row>
    <row spans="1:3" r="14">
      <c t="s" s="4" r="A14">
        <v>63</v>
      </c>
      <c t="n" s="6" r="B14">
        <v>76985</v>
      </c>
      <c t="n" s="6" r="C14">
        <v>70030</v>
      </c>
    </row>
    <row spans="1:3" r="15">
      <c t="s" s="3" r="A15">
        <v>64</v>
      </c>
    </row>
    <row spans="1:3" r="16">
      <c t="s" s="4" r="A16">
        <v>65</v>
      </c>
      <c t="n" s="6" r="B16">
        <v>2133</v>
      </c>
      <c t="n" s="6" r="C16">
        <v>3207</v>
      </c>
    </row>
    <row spans="1:3" r="17">
      <c t="s" s="4" r="A17">
        <v>66</v>
      </c>
      <c t="n" s="6" r="B17">
        <v>15580</v>
      </c>
      <c t="n" s="6" r="C17">
        <v>15845</v>
      </c>
    </row>
    <row spans="1:3" r="18">
      <c t="s" s="4" r="A18">
        <v>67</v>
      </c>
      <c t="n" s="6" r="B18">
        <v>3992</v>
      </c>
      <c t="n" s="6" r="C18">
        <v>7091</v>
      </c>
    </row>
    <row spans="1:3" r="19">
      <c t="s" s="4" r="A19">
        <v>68</v>
      </c>
      <c t="n" s="6" r="B19">
        <v>334</v>
      </c>
      <c t="n" s="6" r="C19">
        <v>375</v>
      </c>
    </row>
    <row spans="1:3" r="20">
      <c t="s" s="4" r="A20">
        <v>69</v>
      </c>
      <c t="n" s="6" r="B20">
        <v>7975</v>
      </c>
    </row>
    <row spans="1:3" r="21">
      <c t="s" s="4" r="A21">
        <v>70</v>
      </c>
      <c t="n" s="6" r="B21">
        <v>603</v>
      </c>
      <c t="n" s="6" r="C21">
        <v>631</v>
      </c>
    </row>
    <row spans="1:3" r="22">
      <c t="s" s="4" r="A22">
        <v>71</v>
      </c>
      <c t="n" s="6" r="B22">
        <v>3843</v>
      </c>
      <c t="n" s="6" r="C22">
        <v>2380</v>
      </c>
    </row>
    <row spans="1:3" r="23">
      <c t="s" s="4" r="A23">
        <v>72</v>
      </c>
      <c t="n" s="6" r="B23">
        <v>34460</v>
      </c>
      <c t="n" s="6" r="C23">
        <v>29529</v>
      </c>
    </row>
    <row spans="1:3" r="24">
      <c t="s" s="4" r="A24">
        <v>73</v>
      </c>
      <c t="n" s="6" r="B24">
        <v>8823</v>
      </c>
    </row>
    <row spans="1:3" r="25">
      <c t="s" s="4" r="A25">
        <v>74</v>
      </c>
      <c t="n" s="6" r="B25">
        <v>901</v>
      </c>
      <c t="n" s="6" r="C25">
        <v>1147</v>
      </c>
    </row>
    <row spans="1:3" r="26">
      <c t="s" s="4" r="A26">
        <v>75</v>
      </c>
      <c t="n" s="6" r="B26">
        <v>4761</v>
      </c>
      <c t="n" s="6" r="C26">
        <v>3971</v>
      </c>
    </row>
    <row spans="1:3" r="27">
      <c t="s" s="4" r="A27">
        <v>76</v>
      </c>
      <c t="n" s="6" r="B27">
        <v>1905</v>
      </c>
      <c t="n" s="6" r="C27">
        <v>1905</v>
      </c>
    </row>
    <row spans="1:3" r="28">
      <c t="s" s="4" r="A28">
        <v>77</v>
      </c>
      <c t="n" s="6" r="B28">
        <v>50850</v>
      </c>
      <c t="n" s="6" r="C28">
        <v>36552</v>
      </c>
    </row>
    <row spans="1:3" r="29">
      <c t="s" s="4" r="A29">
        <v>78</v>
      </c>
      <c t="s" s="4" r="B29">
        <v>79</v>
      </c>
      <c t="s" s="4" r="C29">
        <v>79</v>
      </c>
    </row>
    <row spans="1:3" r="30">
      <c t="s" s="3" r="A30">
        <v>80</v>
      </c>
    </row>
    <row spans="1:3" r="31">
      <c t="s" s="4" r="A31">
        <v>81</v>
      </c>
      <c t="n" s="6" r="B31">
        <v>272</v>
      </c>
      <c t="n" s="6" r="C31">
        <v>267</v>
      </c>
    </row>
    <row spans="1:3" r="32">
      <c t="s" s="4" r="A32">
        <v>82</v>
      </c>
      <c t="n" s="6" r="B32">
        <v>140089</v>
      </c>
      <c t="n" s="6" r="C32">
        <v>137705</v>
      </c>
    </row>
    <row spans="1:3" r="33">
      <c t="s" s="4" r="A33">
        <v>83</v>
      </c>
      <c t="n" s="6" r="B33">
        <v>-33790</v>
      </c>
      <c t="n" s="6" r="C33">
        <v>-33632</v>
      </c>
    </row>
    <row spans="1:3" r="34">
      <c t="s" s="4" r="A34">
        <v>84</v>
      </c>
      <c t="n" s="6" r="B34">
        <v>-80436</v>
      </c>
      <c t="n" s="6" r="C34">
        <v>-70862</v>
      </c>
    </row>
    <row spans="1:3" r="35">
      <c t="s" s="4" r="A35">
        <v>85</v>
      </c>
      <c t="n" s="6" r="B35">
        <v>26135</v>
      </c>
      <c t="n" s="6" r="C35">
        <v>33478</v>
      </c>
    </row>
    <row spans="1:3" r="36">
      <c t="s" s="4" r="A36">
        <v>86</v>
      </c>
      <c t="n" s="7" r="B36">
        <v>76985</v>
      </c>
      <c t="n" s="7" r="C36">
        <v>700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s="1" r="A1">
        <v>231</v>
      </c>
      <c t="s" s="2" r="B1">
        <v>1</v>
      </c>
    </row>
    <row spans="1:2" r="2">
      <c t="s" s="2" r="B2">
        <v>2</v>
      </c>
    </row>
    <row spans="1:2" r="3">
      <c t="s" s="3" r="A3">
        <v>232</v>
      </c>
    </row>
    <row spans="1:2" r="4">
      <c t="s" s="4" r="A4">
        <v>233</v>
      </c>
      <c t="s" s="4" r="B4">
        <v>234</v>
      </c>
    </row>
    <row spans="1:2" r="5">
      <c t="s" s="4" r="A5">
        <v>235</v>
      </c>
      <c t="s" s="4" r="B5">
        <v>236</v>
      </c>
    </row>
    <row spans="1:2" r="6">
      <c t="s" s="4" r="A6">
        <v>237</v>
      </c>
    </row>
    <row spans="1:2" r="7">
      <c t="s" s="3" r="A7">
        <v>232</v>
      </c>
    </row>
    <row spans="1:2" r="8">
      <c t="s" s="4" r="A8">
        <v>235</v>
      </c>
      <c t="s" s="4" r="B8">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39</v>
      </c>
      <c t="s" s="2" r="B1">
        <v>1</v>
      </c>
    </row>
    <row spans="1:2" r="2">
      <c t="s" s="2" r="B2">
        <v>2</v>
      </c>
    </row>
    <row spans="1:2" r="3">
      <c t="s" s="3" r="A3">
        <v>166</v>
      </c>
    </row>
    <row spans="1:2" r="4">
      <c t="s" s="4" r="A4">
        <v>240</v>
      </c>
      <c t="s" s="4" r="B4">
        <v>241</v>
      </c>
    </row>
    <row spans="1:2" r="5">
      <c t="s" s="4" r="A5">
        <v>242</v>
      </c>
      <c t="s" s="4" r="B5">
        <v>243</v>
      </c>
    </row>
    <row spans="1:2" r="6">
      <c t="s" s="4" r="A6">
        <v>235</v>
      </c>
      <c t="s" s="4" r="B6">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4</v>
      </c>
      <c t="s" s="2" r="B1">
        <v>1</v>
      </c>
    </row>
    <row spans="1:2" r="2">
      <c t="s" s="2" r="B2">
        <v>2</v>
      </c>
    </row>
    <row spans="1:2" r="3">
      <c t="s" s="3" r="A3">
        <v>169</v>
      </c>
    </row>
    <row spans="1:2" r="4">
      <c t="s" s="4" r="A4">
        <v>245</v>
      </c>
      <c t="s" s="4" r="B4">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47</v>
      </c>
      <c t="s" s="2" r="B1">
        <v>1</v>
      </c>
    </row>
    <row spans="1:2" r="2">
      <c t="s" s="2" r="B2">
        <v>2</v>
      </c>
    </row>
    <row spans="1:2" r="3">
      <c t="s" s="3" r="A3">
        <v>169</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52</v>
      </c>
      <c t="s" s="2" r="B1">
        <v>1</v>
      </c>
    </row>
    <row spans="1:2" r="2">
      <c t="s" s="2" r="B2">
        <v>2</v>
      </c>
    </row>
    <row spans="1:2" r="3">
      <c t="s" s="3" r="A3">
        <v>174</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7</v>
      </c>
      <c t="s" s="2" r="B1">
        <v>1</v>
      </c>
    </row>
    <row spans="1:2" r="2">
      <c t="s" s="2" r="B2">
        <v>2</v>
      </c>
    </row>
    <row spans="1:2" r="3">
      <c t="s" s="3" r="A3">
        <v>177</v>
      </c>
    </row>
    <row spans="1:2" r="4">
      <c t="s" s="4" r="A4">
        <v>176</v>
      </c>
      <c t="s" s="4" r="B4">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9</v>
      </c>
      <c t="s" s="2" r="B1">
        <v>1</v>
      </c>
    </row>
    <row spans="1:2" r="2">
      <c t="s" s="2" r="B2">
        <v>2</v>
      </c>
    </row>
    <row spans="1:2" r="3">
      <c t="s" s="3" r="A3">
        <v>180</v>
      </c>
    </row>
    <row spans="1:2" r="4">
      <c t="s" s="4" r="A4">
        <v>260</v>
      </c>
      <c t="s" s="4" r="B4">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62</v>
      </c>
      <c t="s" s="2" r="B1">
        <v>1</v>
      </c>
    </row>
    <row spans="1:2" r="2">
      <c t="s" s="2" r="B2">
        <v>2</v>
      </c>
    </row>
    <row spans="1:2" r="3">
      <c t="s" s="3" r="A3">
        <v>186</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67</v>
      </c>
      <c t="s" s="2" r="B1">
        <v>1</v>
      </c>
    </row>
    <row spans="1:2" r="2">
      <c t="s" s="2" r="B2">
        <v>2</v>
      </c>
    </row>
    <row spans="1:2" r="3">
      <c t="s" s="3" r="A3">
        <v>192</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272</v>
      </c>
      <c t="s" s="2" r="B1">
        <v>1</v>
      </c>
    </row>
    <row spans="1:2" r="2">
      <c t="s" s="2" r="B2">
        <v>273</v>
      </c>
    </row>
    <row spans="1:2" r="3">
      <c t="s" s="3" r="A3">
        <v>138</v>
      </c>
    </row>
    <row spans="1:2" r="4">
      <c t="s" s="4" r="A4">
        <v>274</v>
      </c>
      <c t="n" s="6" r="B4">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87</v>
      </c>
      <c t="s" s="2" r="B1">
        <v>2</v>
      </c>
      <c t="s" s="2" r="C1">
        <v>50</v>
      </c>
    </row>
    <row spans="1:3" r="2">
      <c t="s" s="3" r="A2">
        <v>88</v>
      </c>
    </row>
    <row spans="1:3" r="3">
      <c t="s" s="4" r="A3">
        <v>89</v>
      </c>
      <c t="n" s="7" r="B3">
        <v>130</v>
      </c>
      <c t="n" s="7" r="C3">
        <v>115</v>
      </c>
    </row>
    <row spans="1:3" r="4">
      <c t="s" s="4" r="A4">
        <v>90</v>
      </c>
      <c t="n" s="8" r="B4">
        <v>0.01</v>
      </c>
      <c t="n" s="8" r="C4">
        <v>0.01</v>
      </c>
    </row>
    <row spans="1:3" r="5">
      <c t="s" s="4" r="A5">
        <v>91</v>
      </c>
      <c t="n" s="6" r="B5">
        <v>50000000</v>
      </c>
      <c t="n" s="6" r="C5">
        <v>50000000</v>
      </c>
    </row>
    <row spans="1:3" r="6">
      <c t="s" s="4" r="A6">
        <v>92</v>
      </c>
      <c t="n" s="6" r="B6">
        <v>27232000</v>
      </c>
      <c t="n" s="6" r="C6">
        <v>26730000</v>
      </c>
    </row>
    <row spans="1:3" r="7">
      <c t="s" s="4" r="A7">
        <v>93</v>
      </c>
      <c t="n" s="6" r="B7">
        <v>23679000</v>
      </c>
      <c t="n" s="6" r="C7">
        <v>23236000</v>
      </c>
    </row>
    <row spans="1:3" r="8">
      <c t="s" s="4" r="A8">
        <v>94</v>
      </c>
      <c t="n" s="6" r="B8">
        <v>3553000</v>
      </c>
      <c t="n" s="6" r="C8">
        <v>3494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275</v>
      </c>
      <c t="s" s="2" r="B1">
        <v>1</v>
      </c>
    </row>
    <row spans="1:5" r="2">
      <c t="s" s="2" r="B2">
        <v>2</v>
      </c>
      <c t="s" s="2" r="C2">
        <v>26</v>
      </c>
      <c t="s" s="2" r="D2">
        <v>276</v>
      </c>
      <c t="s" s="2" r="E2">
        <v>50</v>
      </c>
    </row>
    <row spans="1:5" r="3">
      <c t="s" s="3" r="A3">
        <v>277</v>
      </c>
    </row>
    <row spans="1:5" r="4">
      <c t="s" s="4" r="A4">
        <v>278</v>
      </c>
      <c t="s" s="4" r="B4">
        <v>279</v>
      </c>
    </row>
    <row spans="1:5" r="5">
      <c t="s" s="4" r="A5">
        <v>280</v>
      </c>
      <c t="n" s="7" r="B5">
        <v>453000</v>
      </c>
      <c t="n" s="7" r="E5">
        <v>444000</v>
      </c>
    </row>
    <row spans="1:5" r="6">
      <c t="s" s="4" r="A6">
        <v>60</v>
      </c>
      <c t="n" s="7" r="B6">
        <v>9763000</v>
      </c>
      <c t="n" s="7" r="E6">
        <v>9763000</v>
      </c>
    </row>
    <row spans="1:5" r="7">
      <c t="s" s="4" r="A7">
        <v>281</v>
      </c>
      <c t="s" s="4" r="B7">
        <v>282</v>
      </c>
    </row>
    <row spans="1:5" r="8">
      <c t="s" s="4" r="A8">
        <v>283</v>
      </c>
      <c t="n" s="6" r="C8">
        <v>0</v>
      </c>
    </row>
    <row spans="1:5" r="9">
      <c t="s" s="4" r="A9">
        <v>284</v>
      </c>
      <c t="s" s="4" r="B9">
        <v>285</v>
      </c>
    </row>
    <row spans="1:5" r="10">
      <c t="s" s="4" r="A10">
        <v>286</v>
      </c>
      <c t="s" s="4" r="B10">
        <v>287</v>
      </c>
    </row>
    <row spans="1:5" r="11">
      <c t="s" s="4" r="A11">
        <v>288</v>
      </c>
      <c t="s" s="4" r="B11">
        <v>289</v>
      </c>
    </row>
    <row spans="1:5" r="12">
      <c t="s" s="4" r="A12">
        <v>290</v>
      </c>
      <c t="s" s="4" r="B12">
        <v>291</v>
      </c>
    </row>
    <row spans="1:5" r="13">
      <c t="s" s="4" r="A13">
        <v>292</v>
      </c>
    </row>
    <row spans="1:5" r="14">
      <c t="s" s="3" r="A14">
        <v>277</v>
      </c>
    </row>
    <row spans="1:5" r="15">
      <c t="s" s="4" r="A15">
        <v>293</v>
      </c>
      <c t="s" s="4" r="D15">
        <v>294</v>
      </c>
    </row>
    <row spans="1:5" r="16">
      <c t="s" s="4" r="A16">
        <v>295</v>
      </c>
    </row>
    <row spans="1:5" r="17">
      <c t="s" s="3" r="A17">
        <v>277</v>
      </c>
    </row>
    <row spans="1:5" r="18">
      <c t="s" s="4" r="A18">
        <v>60</v>
      </c>
      <c t="n" s="7" r="B18">
        <v>2544000</v>
      </c>
    </row>
    <row spans="1:5" r="19">
      <c t="s" s="4" r="A19">
        <v>296</v>
      </c>
    </row>
    <row spans="1:5" r="20">
      <c t="s" s="3" r="A20">
        <v>277</v>
      </c>
    </row>
    <row spans="1:5" r="21">
      <c t="s" s="4" r="A21">
        <v>60</v>
      </c>
      <c t="n" s="6" r="B21">
        <v>7219000</v>
      </c>
    </row>
    <row spans="1:5" r="22">
      <c t="s" s="4" r="A22">
        <v>297</v>
      </c>
    </row>
    <row spans="1:5" r="23">
      <c t="s" s="3" r="A23">
        <v>277</v>
      </c>
    </row>
    <row spans="1:5" r="24">
      <c t="s" s="4" r="A24">
        <v>60</v>
      </c>
      <c t="n" s="6" r="B24">
        <v>0</v>
      </c>
    </row>
    <row spans="1:5" r="25">
      <c t="s" s="4" r="A25">
        <v>298</v>
      </c>
    </row>
    <row spans="1:5" r="26">
      <c t="s" s="3" r="A26">
        <v>277</v>
      </c>
    </row>
    <row spans="1:5" r="27">
      <c t="s" s="4" r="A27">
        <v>299</v>
      </c>
      <c t="n" s="6" r="B27">
        <v>0</v>
      </c>
    </row>
    <row spans="1:5" r="28">
      <c t="s" s="4" r="A28">
        <v>300</v>
      </c>
    </row>
    <row spans="1:5" r="29">
      <c t="s" s="3" r="A29">
        <v>277</v>
      </c>
    </row>
    <row spans="1:5" r="30">
      <c t="s" s="4" r="A30">
        <v>301</v>
      </c>
      <c t="n" s="8" r="B30">
        <v>4.99</v>
      </c>
    </row>
    <row spans="1:5" r="31">
      <c t="s" s="4" r="A31">
        <v>302</v>
      </c>
      <c t="s" s="4" r="B31">
        <v>303</v>
      </c>
    </row>
    <row spans="1:5" r="32">
      <c t="s" s="4" r="A32">
        <v>304</v>
      </c>
    </row>
    <row spans="1:5" r="33">
      <c t="s" s="3" r="A33">
        <v>277</v>
      </c>
    </row>
    <row spans="1:5" r="34">
      <c t="s" s="4" r="A34">
        <v>301</v>
      </c>
      <c t="n" s="7" r="B34">
        <v>25</v>
      </c>
    </row>
    <row spans="1:5" r="35">
      <c t="s" s="4" r="A35">
        <v>305</v>
      </c>
      <c t="s" s="4" r="B35">
        <v>306</v>
      </c>
    </row>
    <row spans="1:5" r="36">
      <c t="s" s="4" r="A36">
        <v>302</v>
      </c>
      <c t="s" s="4" r="B36">
        <v>3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s>
  <sheetData>
    <row spans="1:7" r="1">
      <c t="s" s="1" r="A1">
        <v>308</v>
      </c>
      <c t="s" s="2" r="B1">
        <v>309</v>
      </c>
      <c t="s" s="2" r="C1">
        <v>2</v>
      </c>
      <c t="s" s="2" r="D1">
        <v>26</v>
      </c>
      <c t="s" s="2" r="E1">
        <v>2</v>
      </c>
      <c t="s" s="2" r="F1">
        <v>26</v>
      </c>
      <c t="s" s="2" r="G1">
        <v>50</v>
      </c>
    </row>
    <row spans="1:7" r="2">
      <c t="s" s="3" r="A2">
        <v>310</v>
      </c>
    </row>
    <row spans="1:7" r="3">
      <c t="s" s="4" r="A3">
        <v>104</v>
      </c>
      <c t="n" s="7" r="E3">
        <v>2601000</v>
      </c>
      <c t="n" s="7" r="F3">
        <v>3001000</v>
      </c>
    </row>
    <row spans="1:7" r="4">
      <c t="s" s="4" r="A4">
        <v>311</v>
      </c>
    </row>
    <row spans="1:7" r="5">
      <c t="s" s="3" r="A5">
        <v>310</v>
      </c>
    </row>
    <row spans="1:7" r="6">
      <c t="s" s="4" r="A6">
        <v>312</v>
      </c>
      <c t="n" s="7" r="D6">
        <v>284000</v>
      </c>
      <c t="n" s="6" r="F6">
        <v>284000</v>
      </c>
    </row>
    <row spans="1:7" r="7">
      <c t="s" s="4" r="A7">
        <v>134</v>
      </c>
    </row>
    <row spans="1:7" r="8">
      <c t="s" s="3" r="A8">
        <v>310</v>
      </c>
    </row>
    <row spans="1:7" r="9">
      <c t="s" s="4" r="A9">
        <v>313</v>
      </c>
      <c t="s" s="4" r="E9">
        <v>314</v>
      </c>
    </row>
    <row spans="1:7" r="10">
      <c t="s" s="4" r="A10">
        <v>92</v>
      </c>
      <c t="n" s="6" r="B10">
        <v>413</v>
      </c>
      <c t="n" s="6" r="C10">
        <v>230</v>
      </c>
    </row>
    <row spans="1:7" r="11">
      <c t="s" s="4" r="A11">
        <v>315</v>
      </c>
      <c t="n" s="7" r="C11">
        <v>64000</v>
      </c>
    </row>
    <row spans="1:7" r="12">
      <c t="s" s="4" r="A12">
        <v>316</v>
      </c>
      <c t="n" s="7" r="E12">
        <v>1000000</v>
      </c>
    </row>
    <row spans="1:7" r="13">
      <c t="s" s="4" r="A13">
        <v>317</v>
      </c>
      <c t="n" s="6" r="E13">
        <v>230000</v>
      </c>
    </row>
    <row spans="1:7" r="14">
      <c t="s" s="4" r="A14">
        <v>104</v>
      </c>
      <c t="n" s="7" r="C14">
        <v>313000</v>
      </c>
      <c t="n" s="6" r="D14">
        <v>249000</v>
      </c>
      <c t="n" s="6" r="E14">
        <v>617000</v>
      </c>
      <c t="n" s="6" r="F14">
        <v>329000</v>
      </c>
    </row>
    <row spans="1:7" r="15">
      <c t="s" s="4" r="A15">
        <v>318</v>
      </c>
      <c t="n" s="7" r="E15">
        <v>833000</v>
      </c>
    </row>
    <row spans="1:7" r="16">
      <c t="s" s="4" r="A16">
        <v>319</v>
      </c>
    </row>
    <row spans="1:7" r="17">
      <c t="s" s="3" r="A17">
        <v>310</v>
      </c>
    </row>
    <row spans="1:7" r="18">
      <c t="s" s="4" r="A18">
        <v>320</v>
      </c>
      <c t="n" s="6" r="D18">
        <v>81000</v>
      </c>
      <c t="n" s="6" r="F18">
        <v>81000</v>
      </c>
    </row>
    <row spans="1:7" r="19">
      <c t="s" s="4" r="A19">
        <v>321</v>
      </c>
    </row>
    <row spans="1:7" r="20">
      <c t="s" s="3" r="A20">
        <v>310</v>
      </c>
    </row>
    <row spans="1:7" r="21">
      <c t="s" s="4" r="A21">
        <v>322</v>
      </c>
      <c t="n" s="8" r="C21">
        <v>3.75</v>
      </c>
      <c t="n" s="8" r="E21">
        <v>3.75</v>
      </c>
    </row>
    <row spans="1:7" r="22">
      <c t="s" s="4" r="A22">
        <v>323</v>
      </c>
    </row>
    <row spans="1:7" r="23">
      <c t="s" s="3" r="A23">
        <v>310</v>
      </c>
    </row>
    <row spans="1:7" r="24">
      <c t="s" s="4" r="A24">
        <v>324</v>
      </c>
      <c t="n" s="7" r="E24">
        <v>1000000</v>
      </c>
    </row>
    <row spans="1:7" r="25">
      <c t="s" s="4" r="A25">
        <v>136</v>
      </c>
    </row>
    <row spans="1:7" r="26">
      <c t="s" s="3" r="A26">
        <v>310</v>
      </c>
    </row>
    <row spans="1:7" r="27">
      <c t="s" s="4" r="A27">
        <v>92</v>
      </c>
      <c t="n" s="6" r="G27">
        <v>353</v>
      </c>
    </row>
    <row spans="1:7" r="28">
      <c t="s" s="4" r="A28">
        <v>325</v>
      </c>
      <c t="s" s="4" r="E28">
        <v>326</v>
      </c>
    </row>
    <row spans="1:7" r="29">
      <c t="s" s="4" r="A29">
        <v>327</v>
      </c>
      <c t="n" s="6" r="G29">
        <v>210</v>
      </c>
    </row>
    <row spans="1:7" r="30">
      <c t="s" s="4" r="A30">
        <v>328</v>
      </c>
    </row>
    <row spans="1:7" r="31">
      <c t="s" s="3" r="A31">
        <v>310</v>
      </c>
    </row>
    <row spans="1:7" r="32">
      <c t="s" s="4" r="A32">
        <v>312</v>
      </c>
      <c t="n" s="7" r="D32">
        <v>284000</v>
      </c>
      <c t="n" s="7" r="F32">
        <v>28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9</v>
      </c>
      <c t="s" s="2" r="B1">
        <v>309</v>
      </c>
      <c t="s" s="2" r="C1">
        <v>26</v>
      </c>
      <c t="s" s="2" r="D1">
        <v>26</v>
      </c>
    </row>
    <row spans="1:4" r="2">
      <c t="s" s="3" r="A2">
        <v>310</v>
      </c>
    </row>
    <row spans="1:4" r="3">
      <c t="s" s="4" r="A3">
        <v>330</v>
      </c>
      <c t="n" s="7" r="D3">
        <v>626</v>
      </c>
    </row>
    <row spans="1:4" r="4">
      <c t="s" s="4" r="A4">
        <v>134</v>
      </c>
    </row>
    <row spans="1:4" r="5">
      <c t="s" s="3" r="A5">
        <v>310</v>
      </c>
    </row>
    <row spans="1:4" r="6">
      <c t="s" s="4" r="A6">
        <v>331</v>
      </c>
      <c t="n" s="7" r="B6">
        <v>1551</v>
      </c>
    </row>
    <row spans="1:4" r="7">
      <c t="s" s="4" r="A7">
        <v>330</v>
      </c>
      <c t="n" s="6" r="B7">
        <v>1</v>
      </c>
    </row>
    <row spans="1:4" r="8">
      <c t="s" s="4" r="A8">
        <v>332</v>
      </c>
      <c t="n" s="7" r="B8">
        <v>1552</v>
      </c>
    </row>
    <row spans="1:4" r="9">
      <c t="s" s="4" r="A9">
        <v>136</v>
      </c>
    </row>
    <row spans="1:4" r="10">
      <c t="s" s="3" r="A10">
        <v>310</v>
      </c>
    </row>
    <row spans="1:4" r="11">
      <c t="s" s="4" r="A11">
        <v>331</v>
      </c>
      <c t="n" s="7" r="C11">
        <v>576</v>
      </c>
    </row>
    <row spans="1:4" r="12">
      <c t="s" s="4" r="A12">
        <v>330</v>
      </c>
      <c t="n" s="6" r="C12">
        <v>796</v>
      </c>
    </row>
    <row spans="1:4" r="13">
      <c t="s" s="4" r="A13">
        <v>332</v>
      </c>
      <c t="n" s="6" r="C13">
        <v>1372</v>
      </c>
    </row>
    <row spans="1:4" r="14">
      <c t="s" s="4" r="A14">
        <v>333</v>
      </c>
      <c t="n" s="6" r="C14">
        <v>1029</v>
      </c>
    </row>
    <row spans="1:4" r="15">
      <c t="s" s="4" r="A15">
        <v>334</v>
      </c>
      <c t="n" s="7" r="C15">
        <v>24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35</v>
      </c>
      <c t="s" s="2" r="B1">
        <v>2</v>
      </c>
      <c t="s" s="2" r="C1">
        <v>50</v>
      </c>
      <c t="s" s="2" r="D1">
        <v>26</v>
      </c>
      <c t="s" s="2" r="E1">
        <v>309</v>
      </c>
    </row>
    <row spans="1:5" r="2">
      <c t="s" s="3" r="A2">
        <v>310</v>
      </c>
    </row>
    <row spans="1:5" r="3">
      <c t="s" s="4" r="A3">
        <v>336</v>
      </c>
      <c t="n" s="7" r="B3">
        <v>9763</v>
      </c>
      <c t="n" s="7" r="C3">
        <v>9763</v>
      </c>
    </row>
    <row spans="1:5" r="4">
      <c t="s" s="4" r="A4">
        <v>134</v>
      </c>
    </row>
    <row spans="1:5" r="5">
      <c t="s" s="3" r="A5">
        <v>310</v>
      </c>
    </row>
    <row spans="1:5" r="6">
      <c t="s" s="4" r="A6">
        <v>337</v>
      </c>
      <c t="n" s="7" r="E6">
        <v>3</v>
      </c>
    </row>
    <row spans="1:5" r="7">
      <c t="s" s="4" r="A7">
        <v>338</v>
      </c>
      <c t="n" s="6" r="E7">
        <v>-369</v>
      </c>
    </row>
    <row spans="1:5" r="8">
      <c t="s" s="4" r="A8">
        <v>339</v>
      </c>
      <c t="n" s="6" r="E8">
        <v>559</v>
      </c>
    </row>
    <row spans="1:5" r="9">
      <c t="s" s="4" r="A9">
        <v>336</v>
      </c>
      <c t="n" s="6" r="E9">
        <v>993</v>
      </c>
    </row>
    <row spans="1:5" r="10">
      <c t="s" s="4" r="A10">
        <v>340</v>
      </c>
      <c t="n" s="6" r="E10">
        <v>1552</v>
      </c>
    </row>
    <row spans="1:5" r="11">
      <c t="s" s="4" r="A11">
        <v>341</v>
      </c>
    </row>
    <row spans="1:5" r="12">
      <c t="s" s="3" r="A12">
        <v>310</v>
      </c>
    </row>
    <row spans="1:5" r="13">
      <c t="s" s="4" r="A13">
        <v>342</v>
      </c>
      <c t="n" s="6" r="E13">
        <v>882</v>
      </c>
    </row>
    <row spans="1:5" r="14">
      <c t="s" s="4" r="A14">
        <v>343</v>
      </c>
    </row>
    <row spans="1:5" r="15">
      <c t="s" s="3" r="A15">
        <v>310</v>
      </c>
    </row>
    <row spans="1:5" r="16">
      <c t="s" s="4" r="A16">
        <v>342</v>
      </c>
      <c t="n" s="7" r="E16">
        <v>43</v>
      </c>
    </row>
    <row spans="1:5" r="17">
      <c t="s" s="4" r="A17">
        <v>136</v>
      </c>
    </row>
    <row spans="1:5" r="18">
      <c t="s" s="3" r="A18">
        <v>310</v>
      </c>
    </row>
    <row spans="1:5" r="19">
      <c t="s" s="4" r="A19">
        <v>344</v>
      </c>
      <c t="n" s="7" r="D19">
        <v>104</v>
      </c>
    </row>
    <row spans="1:5" r="20">
      <c t="s" s="4" r="A20">
        <v>337</v>
      </c>
      <c t="n" s="6" r="D20">
        <v>90</v>
      </c>
    </row>
    <row spans="1:5" r="21">
      <c t="s" s="4" r="A21">
        <v>345</v>
      </c>
      <c t="n" s="6" r="D21">
        <v>52</v>
      </c>
    </row>
    <row spans="1:5" r="22">
      <c t="s" s="4" r="A22">
        <v>346</v>
      </c>
      <c t="n" s="6" r="D22">
        <v>-25</v>
      </c>
    </row>
    <row spans="1:5" r="23">
      <c t="s" s="4" r="A23">
        <v>339</v>
      </c>
      <c t="n" s="6" r="D23">
        <v>711</v>
      </c>
    </row>
    <row spans="1:5" r="24">
      <c t="s" s="4" r="A24">
        <v>336</v>
      </c>
      <c t="n" s="6" r="D24">
        <v>1690</v>
      </c>
    </row>
    <row spans="1:5" r="25">
      <c t="s" s="4" r="A25">
        <v>340</v>
      </c>
      <c t="n" s="6" r="D25">
        <v>2401</v>
      </c>
    </row>
    <row spans="1:5" r="26">
      <c t="s" s="4" r="A26">
        <v>347</v>
      </c>
    </row>
    <row spans="1:5" r="27">
      <c t="s" s="3" r="A27">
        <v>310</v>
      </c>
    </row>
    <row spans="1:5" r="28">
      <c t="s" s="4" r="A28">
        <v>342</v>
      </c>
      <c t="n" s="6" r="D28">
        <v>240</v>
      </c>
    </row>
    <row spans="1:5" r="29">
      <c t="s" s="4" r="A29">
        <v>348</v>
      </c>
    </row>
    <row spans="1:5" r="30">
      <c t="s" s="3" r="A30">
        <v>310</v>
      </c>
    </row>
    <row spans="1:5" r="31">
      <c t="s" s="4" r="A31">
        <v>342</v>
      </c>
      <c t="n" s="6" r="D31">
        <v>110</v>
      </c>
    </row>
    <row spans="1:5" r="32">
      <c t="s" s="4" r="A32">
        <v>349</v>
      </c>
    </row>
    <row spans="1:5" r="33">
      <c t="s" s="3" r="A33">
        <v>310</v>
      </c>
    </row>
    <row spans="1:5" r="34">
      <c t="s" s="4" r="A34">
        <v>342</v>
      </c>
      <c t="n" s="7" r="D34">
        <v>1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50</v>
      </c>
      <c t="s" s="2" r="B1">
        <v>351</v>
      </c>
    </row>
    <row spans="1:2" r="2">
      <c t="s" s="2" r="B2">
        <v>352</v>
      </c>
    </row>
    <row spans="1:2" r="3">
      <c t="s" s="3" r="A3">
        <v>310</v>
      </c>
    </row>
    <row spans="1:2" r="4">
      <c t="s" s="4" r="A4">
        <v>353</v>
      </c>
      <c t="n" s="7" r="B4">
        <v>624</v>
      </c>
    </row>
    <row spans="1:2" r="5">
      <c t="s" s="4" r="A5">
        <v>354</v>
      </c>
      <c t="n" s="7" r="B5">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55</v>
      </c>
      <c t="s" s="2" r="B1">
        <v>25</v>
      </c>
      <c t="s" s="2" r="C1">
        <v>1</v>
      </c>
    </row>
    <row spans="1:3" r="2">
      <c t="s" s="2" r="B2">
        <v>26</v>
      </c>
      <c t="s" s="2" r="C2">
        <v>26</v>
      </c>
    </row>
    <row spans="1:3" r="3">
      <c t="s" s="3" r="A3">
        <v>356</v>
      </c>
    </row>
    <row spans="1:3" r="4">
      <c t="s" s="4" r="A4">
        <v>357</v>
      </c>
      <c t="n" s="7" r="B4">
        <v>52738</v>
      </c>
      <c t="n" s="7" r="C4">
        <v>109774</v>
      </c>
    </row>
    <row spans="1:3" r="5">
      <c t="s" s="4" r="A5">
        <v>358</v>
      </c>
      <c t="n" s="7" r="B5">
        <v>-25778</v>
      </c>
      <c t="n" s="7" r="C5">
        <v>-270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9</v>
      </c>
      <c t="s" s="2" r="B1">
        <v>25</v>
      </c>
      <c t="s" s="2" r="D1">
        <v>1</v>
      </c>
    </row>
    <row spans="1:5" r="2">
      <c t="s" s="2" r="B2">
        <v>2</v>
      </c>
      <c t="s" s="2" r="C2">
        <v>26</v>
      </c>
      <c t="s" s="2" r="D2">
        <v>2</v>
      </c>
      <c t="s" s="2" r="E2">
        <v>26</v>
      </c>
    </row>
    <row spans="1:5" r="3">
      <c t="s" s="3" r="A3">
        <v>150</v>
      </c>
    </row>
    <row spans="1:5" r="4">
      <c t="s" s="4" r="A4">
        <v>360</v>
      </c>
      <c t="n" s="9" r="B4">
        <v>5.3</v>
      </c>
      <c t="n" s="9" r="C4">
        <v>4.2</v>
      </c>
      <c t="n" s="9" r="D4">
        <v>5.3</v>
      </c>
      <c t="n" s="9" r="E4">
        <v>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1</v>
      </c>
      <c t="s" s="2" r="B1">
        <v>25</v>
      </c>
      <c t="s" s="2" r="D1">
        <v>1</v>
      </c>
    </row>
    <row spans="1:5" r="2">
      <c t="s" s="2" r="B2">
        <v>2</v>
      </c>
      <c t="s" s="2" r="C2">
        <v>26</v>
      </c>
      <c t="s" s="2" r="D2">
        <v>2</v>
      </c>
      <c t="s" s="2" r="E2">
        <v>26</v>
      </c>
    </row>
    <row spans="1:5" r="3">
      <c t="s" s="3" r="A3">
        <v>150</v>
      </c>
    </row>
    <row spans="1:5" r="4">
      <c t="s" s="4" r="A4">
        <v>362</v>
      </c>
      <c t="n" s="7" r="B4">
        <v>-5307</v>
      </c>
      <c t="n" s="7" r="C4">
        <v>-24840</v>
      </c>
      <c t="n" s="7" r="D4">
        <v>-9574</v>
      </c>
      <c t="n" s="7" r="E4">
        <v>-26063</v>
      </c>
    </row>
    <row spans="1:5" r="5">
      <c t="s" s="4" r="A5">
        <v>363</v>
      </c>
      <c t="n" s="6" r="B5">
        <v>23268</v>
      </c>
      <c t="n" s="6" r="C5">
        <v>19369</v>
      </c>
      <c t="n" s="6" r="D5">
        <v>23078</v>
      </c>
      <c t="n" s="6" r="E5">
        <v>19104</v>
      </c>
    </row>
    <row spans="1:5" r="6">
      <c t="s" s="4" r="A6">
        <v>364</v>
      </c>
      <c t="n" s="6" r="B6">
        <v>23268</v>
      </c>
      <c t="n" s="6" r="C6">
        <v>19369</v>
      </c>
      <c t="n" s="6" r="D6">
        <v>23078</v>
      </c>
      <c t="n" s="6" r="E6">
        <v>19104</v>
      </c>
    </row>
    <row spans="1:5" r="7">
      <c t="s" s="4" r="A7">
        <v>47</v>
      </c>
      <c t="n" s="8" r="B7">
        <v>-0.23</v>
      </c>
      <c t="n" s="8" r="C7">
        <v>-1.28</v>
      </c>
      <c t="n" s="8" r="D7">
        <v>-0.41</v>
      </c>
      <c t="n" s="8" r="E7">
        <v>-1.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65</v>
      </c>
      <c t="s" s="2" r="B1">
        <v>2</v>
      </c>
      <c t="s" s="2" r="C1">
        <v>50</v>
      </c>
    </row>
    <row spans="1:3" r="2">
      <c t="s" s="3" r="A2">
        <v>153</v>
      </c>
    </row>
    <row spans="1:3" r="3">
      <c t="s" s="4" r="A3">
        <v>366</v>
      </c>
      <c t="n" s="7" r="B3">
        <v>0</v>
      </c>
      <c t="n" s="7" r="C3">
        <v>0</v>
      </c>
    </row>
    <row spans="1:3" r="4">
      <c t="s" s="4" r="A4">
        <v>367</v>
      </c>
      <c t="n" s="7" r="B4">
        <v>0</v>
      </c>
      <c t="n" s="7" r="C4">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50</v>
      </c>
    </row>
    <row spans="1:3" r="2">
      <c t="s" s="3" r="A2">
        <v>156</v>
      </c>
    </row>
    <row spans="1:3" r="3">
      <c t="s" s="4" r="A3">
        <v>369</v>
      </c>
      <c t="n" s="7" r="B3">
        <v>579</v>
      </c>
      <c t="n" s="7" r="C3">
        <v>709</v>
      </c>
    </row>
    <row spans="1:3" r="4">
      <c t="s" s="4" r="A4">
        <v>370</v>
      </c>
      <c t="n" s="6" r="B4">
        <v>3492</v>
      </c>
      <c t="n" s="6" r="C4">
        <v>3416</v>
      </c>
    </row>
    <row spans="1:3" r="5">
      <c t="s" s="4" r="A5">
        <v>371</v>
      </c>
      <c t="n" s="6" r="B5">
        <v>375</v>
      </c>
    </row>
    <row spans="1:3" r="6">
      <c t="s" s="4" r="A6">
        <v>372</v>
      </c>
      <c t="n" s="6" r="B6">
        <v>3164</v>
      </c>
      <c t="n" s="6" r="C6">
        <v>3399</v>
      </c>
    </row>
    <row spans="1:3" r="7">
      <c t="s" s="4" r="A7">
        <v>373</v>
      </c>
      <c t="n" s="7" r="B7">
        <v>7610</v>
      </c>
      <c t="n" s="7" r="C7">
        <v>75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26</v>
      </c>
    </row>
    <row spans="1:3" r="3">
      <c t="s" s="3" r="A3">
        <v>96</v>
      </c>
    </row>
    <row spans="1:3" r="4">
      <c t="s" s="4" r="A4">
        <v>97</v>
      </c>
      <c t="n" s="7" r="B4">
        <v>-9574</v>
      </c>
      <c t="n" s="7" r="C4">
        <v>-26063</v>
      </c>
    </row>
    <row spans="1:3" r="5">
      <c t="s" s="3" r="A5">
        <v>98</v>
      </c>
    </row>
    <row spans="1:3" r="6">
      <c t="s" s="4" r="A6">
        <v>38</v>
      </c>
      <c t="n" s="6" r="B6">
        <v>3245</v>
      </c>
      <c t="n" s="6" r="C6">
        <v>2910</v>
      </c>
    </row>
    <row spans="1:3" r="7">
      <c t="s" s="4" r="A7">
        <v>99</v>
      </c>
      <c t="n" s="6" r="B7">
        <v>16</v>
      </c>
    </row>
    <row spans="1:3" r="8">
      <c t="s" s="4" r="A8">
        <v>39</v>
      </c>
      <c t="n" s="6" r="B8">
        <v>384</v>
      </c>
      <c t="n" s="6" r="C8">
        <v>275</v>
      </c>
    </row>
    <row spans="1:3" r="9">
      <c t="s" s="4" r="A9">
        <v>100</v>
      </c>
      <c t="n" s="6" r="C9">
        <v>15252</v>
      </c>
    </row>
    <row spans="1:3" r="10">
      <c t="s" s="4" r="A10">
        <v>101</v>
      </c>
      <c t="n" s="6" r="B10">
        <v>387</v>
      </c>
      <c t="n" s="6" r="C10">
        <v>50</v>
      </c>
    </row>
    <row spans="1:3" r="11">
      <c t="s" s="4" r="A11">
        <v>102</v>
      </c>
      <c t="n" s="6" r="B11">
        <v>25</v>
      </c>
      <c t="n" s="6" r="C11">
        <v>-2</v>
      </c>
    </row>
    <row spans="1:3" r="12">
      <c t="s" s="4" r="A12">
        <v>103</v>
      </c>
      <c t="n" s="6" r="B12">
        <v>256</v>
      </c>
      <c t="n" s="6" r="C12">
        <v>60</v>
      </c>
    </row>
    <row spans="1:3" r="13">
      <c t="s" s="4" r="A13">
        <v>104</v>
      </c>
      <c t="n" s="6" r="B13">
        <v>2601</v>
      </c>
      <c t="n" s="6" r="C13">
        <v>3001</v>
      </c>
    </row>
    <row spans="1:3" r="14">
      <c t="s" s="4" r="A14">
        <v>105</v>
      </c>
      <c t="n" s="6" r="B14">
        <v>7170</v>
      </c>
      <c t="n" s="6" r="C14">
        <v>8748</v>
      </c>
    </row>
    <row spans="1:3" r="15">
      <c t="s" s="4" r="A15">
        <v>37</v>
      </c>
      <c t="n" s="6" r="C15">
        <v>7355</v>
      </c>
    </row>
    <row spans="1:3" r="16">
      <c t="s" s="3" r="A16">
        <v>106</v>
      </c>
    </row>
    <row spans="1:3" r="17">
      <c t="s" s="4" r="A17">
        <v>107</v>
      </c>
      <c t="n" s="6" r="B17">
        <v>-2824</v>
      </c>
      <c t="n" s="6" r="C17">
        <v>3327</v>
      </c>
    </row>
    <row spans="1:3" r="18">
      <c t="s" s="4" r="A18">
        <v>54</v>
      </c>
      <c t="n" s="6" r="B18">
        <v>67</v>
      </c>
      <c t="n" s="6" r="C18">
        <v>1665</v>
      </c>
    </row>
    <row spans="1:3" r="19">
      <c t="s" s="4" r="A19">
        <v>55</v>
      </c>
      <c t="n" s="6" r="B19">
        <v>120</v>
      </c>
      <c t="n" s="6" r="C19">
        <v>-1873</v>
      </c>
    </row>
    <row spans="1:3" r="20">
      <c t="s" s="4" r="A20">
        <v>108</v>
      </c>
      <c t="n" s="6" r="B20">
        <v>720</v>
      </c>
      <c t="n" s="6" r="C20">
        <v>-445</v>
      </c>
    </row>
    <row spans="1:3" r="21">
      <c t="s" s="4" r="A21">
        <v>57</v>
      </c>
      <c t="n" s="6" r="B21">
        <v>-4682</v>
      </c>
      <c t="n" s="6" r="C21">
        <v>-9431</v>
      </c>
    </row>
    <row spans="1:3" r="22">
      <c t="s" s="4" r="A22">
        <v>109</v>
      </c>
      <c t="n" s="6" r="B22">
        <v>388</v>
      </c>
      <c t="n" s="6" r="C22">
        <v>1959</v>
      </c>
    </row>
    <row spans="1:3" r="23">
      <c t="s" s="4" r="A23">
        <v>65</v>
      </c>
      <c t="n" s="6" r="B23">
        <v>-1097</v>
      </c>
      <c t="n" s="6" r="C23">
        <v>-892</v>
      </c>
    </row>
    <row spans="1:3" r="24">
      <c t="s" s="4" r="A24">
        <v>66</v>
      </c>
      <c t="n" s="6" r="B24">
        <v>-298</v>
      </c>
      <c t="n" s="6" r="C24">
        <v>-1440</v>
      </c>
    </row>
    <row spans="1:3" r="25">
      <c t="s" s="4" r="A25">
        <v>67</v>
      </c>
      <c t="n" s="6" r="B25">
        <v>-3150</v>
      </c>
      <c t="n" s="6" r="C25">
        <v>-1948</v>
      </c>
    </row>
    <row spans="1:3" r="26">
      <c t="s" s="4" r="A26">
        <v>68</v>
      </c>
      <c t="n" s="6" r="B26">
        <v>-40</v>
      </c>
      <c t="n" s="6" r="C26">
        <v>-33</v>
      </c>
    </row>
    <row spans="1:3" r="27">
      <c t="s" s="4" r="A27">
        <v>71</v>
      </c>
      <c t="n" s="6" r="B27">
        <v>1463</v>
      </c>
      <c t="n" s="6" r="C27">
        <v>330</v>
      </c>
    </row>
    <row spans="1:3" r="28">
      <c t="s" s="4" r="A28">
        <v>110</v>
      </c>
      <c t="n" s="6" r="B28">
        <v>790</v>
      </c>
      <c t="n" s="6" r="C28">
        <v>-202</v>
      </c>
    </row>
    <row spans="1:3" r="29">
      <c t="s" s="4" r="A29">
        <v>111</v>
      </c>
      <c t="n" s="6" r="B29">
        <v>-4033</v>
      </c>
      <c t="n" s="6" r="C29">
        <v>2603</v>
      </c>
    </row>
    <row spans="1:3" r="30">
      <c t="s" s="3" r="A30">
        <v>112</v>
      </c>
    </row>
    <row spans="1:3" r="31">
      <c t="s" s="4" r="A31">
        <v>113</v>
      </c>
      <c t="n" s="6" r="C31">
        <v>-202</v>
      </c>
    </row>
    <row spans="1:3" r="32">
      <c t="s" s="4" r="A32">
        <v>114</v>
      </c>
      <c t="n" s="6" r="C32">
        <v>-626</v>
      </c>
    </row>
    <row spans="1:3" r="33">
      <c t="s" s="4" r="A33">
        <v>115</v>
      </c>
      <c t="n" s="6" r="B33">
        <v>-375</v>
      </c>
    </row>
    <row spans="1:3" r="34">
      <c t="s" s="4" r="A34">
        <v>116</v>
      </c>
      <c t="n" s="6" r="B34">
        <v>394</v>
      </c>
    </row>
    <row spans="1:3" r="35">
      <c t="s" s="4" r="A35">
        <v>117</v>
      </c>
      <c t="n" s="6" r="B35">
        <v>-2972</v>
      </c>
      <c t="n" s="6" r="C35">
        <v>-2275</v>
      </c>
    </row>
    <row spans="1:3" r="36">
      <c t="s" s="4" r="A36">
        <v>118</v>
      </c>
      <c t="n" s="6" r="B36">
        <v>-2953</v>
      </c>
      <c t="n" s="6" r="C36">
        <v>-3103</v>
      </c>
    </row>
    <row spans="1:3" r="37">
      <c t="s" s="3" r="A37">
        <v>119</v>
      </c>
    </row>
    <row spans="1:3" r="38">
      <c t="s" s="4" r="A38">
        <v>120</v>
      </c>
      <c t="n" s="6" r="B38">
        <v>20000</v>
      </c>
    </row>
    <row spans="1:3" r="39">
      <c t="s" s="4" r="A39">
        <v>121</v>
      </c>
      <c t="n" s="6" r="B39">
        <v>-1644</v>
      </c>
    </row>
    <row spans="1:3" r="40">
      <c t="s" s="4" r="A40">
        <v>122</v>
      </c>
      <c t="n" s="6" r="B40">
        <v>-1856</v>
      </c>
    </row>
    <row spans="1:3" r="41">
      <c t="s" s="4" r="A41">
        <v>123</v>
      </c>
      <c t="n" s="6" r="B41">
        <v>-347</v>
      </c>
      <c t="n" s="6" r="C41">
        <v>-417</v>
      </c>
    </row>
    <row spans="1:3" r="42">
      <c t="s" s="4" r="A42">
        <v>124</v>
      </c>
      <c t="n" s="6" r="B42">
        <v>-321</v>
      </c>
      <c t="n" s="6" r="C42">
        <v>-824</v>
      </c>
    </row>
    <row spans="1:3" r="43">
      <c t="s" s="4" r="A43">
        <v>125</v>
      </c>
      <c t="n" s="6" r="B43">
        <v>15832</v>
      </c>
      <c t="n" s="6" r="C43">
        <v>-1241</v>
      </c>
    </row>
    <row spans="1:3" r="44">
      <c t="s" s="4" r="A44">
        <v>126</v>
      </c>
      <c t="n" s="6" r="B44">
        <v>8846</v>
      </c>
      <c t="n" s="6" r="C44">
        <v>-1741</v>
      </c>
    </row>
    <row spans="1:3" r="45">
      <c t="s" s="4" r="A45">
        <v>127</v>
      </c>
      <c t="n" s="6" r="B45">
        <v>11471</v>
      </c>
      <c t="n" s="6" r="C45">
        <v>11325</v>
      </c>
    </row>
    <row spans="1:3" r="46">
      <c t="s" s="4" r="A46">
        <v>128</v>
      </c>
      <c t="n" s="6" r="B46">
        <v>20317</v>
      </c>
      <c t="n" s="6" r="C46">
        <v>9584</v>
      </c>
    </row>
    <row spans="1:3" r="47">
      <c t="s" s="3" r="A47">
        <v>129</v>
      </c>
    </row>
    <row spans="1:3" r="48">
      <c t="s" s="4" r="A48">
        <v>130</v>
      </c>
      <c t="n" s="6" r="B48">
        <v>105</v>
      </c>
      <c t="n" s="6" r="C48">
        <v>427</v>
      </c>
    </row>
    <row spans="1:3" r="49">
      <c t="s" s="4" r="A49">
        <v>131</v>
      </c>
      <c t="n" s="6" r="B49">
        <v>130</v>
      </c>
      <c t="n" s="6" r="C49">
        <v>289</v>
      </c>
    </row>
    <row spans="1:3" r="50">
      <c t="s" s="4" r="A50">
        <v>132</v>
      </c>
      <c t="n" s="6" r="B50">
        <v>33</v>
      </c>
    </row>
    <row spans="1:3" r="51">
      <c t="s" s="4" r="A51">
        <v>133</v>
      </c>
      <c t="n" s="6" r="B51">
        <v>18</v>
      </c>
      <c t="n" s="6" r="C51">
        <v>91</v>
      </c>
    </row>
    <row spans="1:3" r="52">
      <c t="s" s="4" r="A52">
        <v>134</v>
      </c>
    </row>
    <row spans="1:3" r="53">
      <c t="s" s="3" r="A53">
        <v>98</v>
      </c>
    </row>
    <row spans="1:3" r="54">
      <c t="s" s="4" r="A54">
        <v>104</v>
      </c>
      <c t="n" s="7" r="B54">
        <v>617</v>
      </c>
      <c t="n" s="6" r="C54">
        <v>329</v>
      </c>
    </row>
    <row spans="1:3" r="55">
      <c t="s" s="3" r="A55">
        <v>129</v>
      </c>
    </row>
    <row spans="1:3" r="56">
      <c t="s" s="4" r="A56">
        <v>135</v>
      </c>
      <c t="n" s="6" r="C56">
        <v>1551</v>
      </c>
    </row>
    <row spans="1:3" r="57">
      <c t="s" s="4" r="A57">
        <v>136</v>
      </c>
    </row>
    <row spans="1:3" r="58">
      <c t="s" s="3" r="A58">
        <v>98</v>
      </c>
    </row>
    <row spans="1:3" r="59">
      <c t="s" s="4" r="A59">
        <v>37</v>
      </c>
      <c t="n" s="6" r="C59">
        <v>7400</v>
      </c>
    </row>
    <row spans="1:3" r="60">
      <c t="s" s="3" r="A60">
        <v>129</v>
      </c>
    </row>
    <row spans="1:3" r="61">
      <c t="s" s="4" r="A61">
        <v>135</v>
      </c>
      <c t="n" s="7" r="C61">
        <v>12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74</v>
      </c>
      <c t="s" s="2" r="B1">
        <v>1</v>
      </c>
    </row>
    <row spans="1:2" r="2">
      <c t="s" s="2" r="B2">
        <v>375</v>
      </c>
    </row>
    <row spans="1:2" r="3">
      <c t="s" s="3" r="A3">
        <v>376</v>
      </c>
    </row>
    <row spans="1:2" r="4">
      <c t="s" s="4" r="A4">
        <v>377</v>
      </c>
      <c t="n" s="7" r="B4">
        <v>2600000</v>
      </c>
    </row>
    <row spans="1:2" r="5">
      <c t="s" s="4" r="A5">
        <v>378</v>
      </c>
      <c t="n" s="6" r="B5">
        <v>0</v>
      </c>
    </row>
    <row spans="1:2" r="6">
      <c t="s" s="4" r="A6">
        <v>379</v>
      </c>
      <c t="n" s="7" r="B6">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380</v>
      </c>
      <c t="s" s="2" r="B1">
        <v>2</v>
      </c>
      <c t="s" s="2" r="C1">
        <v>50</v>
      </c>
      <c t="s" s="2" r="D1">
        <v>26</v>
      </c>
    </row>
    <row spans="1:4" r="2">
      <c t="s" s="3" r="A2">
        <v>381</v>
      </c>
    </row>
    <row spans="1:4" r="3">
      <c t="s" s="4" r="A3">
        <v>55</v>
      </c>
      <c t="n" s="7" r="B3">
        <v>2133000</v>
      </c>
      <c t="n" s="7" r="C3">
        <v>2253000</v>
      </c>
    </row>
    <row spans="1:4" r="4">
      <c t="s" s="4" r="A4">
        <v>382</v>
      </c>
      <c t="n" s="6" r="B4">
        <v>0</v>
      </c>
      <c t="n" s="7" r="D4">
        <v>0</v>
      </c>
    </row>
    <row spans="1:4" r="5">
      <c t="s" s="4" r="A5">
        <v>383</v>
      </c>
    </row>
    <row spans="1:4" r="6">
      <c t="s" s="3" r="A6">
        <v>381</v>
      </c>
    </row>
    <row spans="1:4" r="7">
      <c t="s" s="4" r="A7">
        <v>55</v>
      </c>
      <c t="n" s="6" r="B7">
        <v>2100000</v>
      </c>
      <c t="n" s="6" r="C7">
        <v>2300000</v>
      </c>
    </row>
    <row spans="1:4" r="8">
      <c t="s" s="4" r="A8">
        <v>384</v>
      </c>
      <c t="n" s="6" r="B8">
        <v>1800000</v>
      </c>
      <c t="n" s="6" r="C8">
        <v>1900000</v>
      </c>
    </row>
    <row spans="1:4" r="9">
      <c t="s" s="4" r="A9">
        <v>385</v>
      </c>
      <c t="n" s="7" r="B9">
        <v>358000</v>
      </c>
      <c t="n" s="7" r="C9">
        <v>358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86</v>
      </c>
      <c t="s" s="2" r="B1">
        <v>25</v>
      </c>
      <c t="s" s="2" r="D1">
        <v>1</v>
      </c>
    </row>
    <row spans="1:6" r="2">
      <c t="s" s="2" r="B2">
        <v>2</v>
      </c>
      <c t="s" s="2" r="C2">
        <v>26</v>
      </c>
      <c t="s" s="2" r="D2">
        <v>2</v>
      </c>
      <c t="s" s="2" r="E2">
        <v>26</v>
      </c>
      <c t="s" s="2" r="F2">
        <v>50</v>
      </c>
    </row>
    <row spans="1:6" r="3">
      <c t="s" s="3" r="A3">
        <v>156</v>
      </c>
    </row>
    <row spans="1:6" r="4">
      <c t="s" s="4" r="A4">
        <v>57</v>
      </c>
      <c t="n" s="7" r="B4">
        <v>4474</v>
      </c>
      <c t="n" s="7" r="D4">
        <v>4474</v>
      </c>
      <c t="n" s="7" r="F4">
        <v>6961</v>
      </c>
    </row>
    <row spans="1:6" r="5">
      <c t="s" s="4" r="A5">
        <v>105</v>
      </c>
      <c t="n" s="6" r="B5">
        <v>3200</v>
      </c>
      <c t="n" s="7" r="C5">
        <v>4400</v>
      </c>
      <c t="n" s="6" r="D5">
        <v>7170</v>
      </c>
      <c t="n" s="7" r="E5">
        <v>8748</v>
      </c>
    </row>
    <row spans="1:6" r="6">
      <c t="s" s="4" r="A6">
        <v>387</v>
      </c>
      <c t="n" s="7" r="B6">
        <v>512</v>
      </c>
      <c t="n" s="7" r="C6">
        <v>1300</v>
      </c>
      <c t="n" s="7" r="D6">
        <v>1500</v>
      </c>
      <c t="n" s="7" r="E6">
        <v>28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88</v>
      </c>
      <c t="s" s="2" r="B1">
        <v>1</v>
      </c>
    </row>
    <row spans="1:4" r="2">
      <c t="s" s="2" r="B2">
        <v>2</v>
      </c>
      <c t="s" s="2" r="C2">
        <v>26</v>
      </c>
      <c t="s" s="2" r="D2">
        <v>50</v>
      </c>
    </row>
    <row spans="1:4" r="3">
      <c t="s" s="3" r="A3">
        <v>232</v>
      </c>
    </row>
    <row spans="1:4" r="4">
      <c t="s" s="4" r="A4">
        <v>389</v>
      </c>
      <c t="n" s="7" r="B4">
        <v>0</v>
      </c>
      <c t="n" s="7" r="C4">
        <v>0</v>
      </c>
    </row>
    <row spans="1:4" r="5">
      <c t="s" s="4" r="A5">
        <v>390</v>
      </c>
    </row>
    <row spans="1:4" r="6">
      <c t="s" s="3" r="A6">
        <v>232</v>
      </c>
    </row>
    <row spans="1:4" r="7">
      <c t="s" s="4" r="A7">
        <v>391</v>
      </c>
      <c t="n" s="7" r="B7">
        <v>2900000</v>
      </c>
      <c t="n" s="7" r="D7">
        <v>58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2</v>
      </c>
      <c t="s" s="2" r="B1">
        <v>1</v>
      </c>
    </row>
    <row spans="1:3" r="2">
      <c t="s" s="2" r="B2">
        <v>2</v>
      </c>
      <c t="s" s="2" r="C2">
        <v>26</v>
      </c>
    </row>
    <row spans="1:3" r="3">
      <c t="s" s="3" r="A3">
        <v>232</v>
      </c>
    </row>
    <row spans="1:3" r="4">
      <c t="s" s="4" r="A4">
        <v>393</v>
      </c>
      <c t="n" s="7" r="B4">
        <v>-3245</v>
      </c>
      <c t="n" s="7" r="C4">
        <v>-2910</v>
      </c>
    </row>
    <row spans="1:3" r="5">
      <c t="s" s="4" r="A5">
        <v>394</v>
      </c>
      <c t="n" s="6" r="B5">
        <v>13438</v>
      </c>
    </row>
    <row spans="1:3" r="6">
      <c t="s" s="4" r="A6">
        <v>395</v>
      </c>
      <c t="n" s="6" r="B6">
        <v>12849</v>
      </c>
    </row>
    <row spans="1:3" r="7">
      <c t="s" s="4" r="A7">
        <v>237</v>
      </c>
    </row>
    <row spans="1:3" r="8">
      <c t="s" s="3" r="A8">
        <v>232</v>
      </c>
    </row>
    <row spans="1:3" r="9">
      <c t="s" s="4" r="A9">
        <v>396</v>
      </c>
      <c t="n" s="6" r="B9">
        <v>14582</v>
      </c>
      <c t="n" s="6" r="C9">
        <v>13754</v>
      </c>
    </row>
    <row spans="1:3" r="10">
      <c t="s" s="4" r="A10">
        <v>397</v>
      </c>
      <c t="n" s="6" r="B10">
        <v>137</v>
      </c>
      <c t="n" s="6" r="C10">
        <v>4974</v>
      </c>
    </row>
    <row spans="1:3" r="11">
      <c t="s" s="4" r="A11">
        <v>398</v>
      </c>
      <c t="n" s="6" r="B11">
        <v>-393</v>
      </c>
    </row>
    <row spans="1:3" r="12">
      <c t="s" s="4" r="A12">
        <v>399</v>
      </c>
      <c t="n" s="6" r="B12">
        <v>14326</v>
      </c>
      <c t="n" s="6" r="C12">
        <v>18728</v>
      </c>
    </row>
    <row spans="1:3" r="13">
      <c t="s" s="4" r="A13">
        <v>400</v>
      </c>
      <c t="n" s="6" r="B13">
        <v>-6880</v>
      </c>
      <c t="n" s="6" r="C13">
        <v>-11169</v>
      </c>
    </row>
    <row spans="1:3" r="14">
      <c t="s" s="4" r="A14">
        <v>398</v>
      </c>
      <c t="n" s="6" r="B14">
        <v>227</v>
      </c>
    </row>
    <row spans="1:3" r="15">
      <c t="s" s="4" r="A15">
        <v>393</v>
      </c>
      <c t="n" s="6" r="B15">
        <v>-1836</v>
      </c>
      <c t="n" s="6" r="C15">
        <v>-1104</v>
      </c>
    </row>
    <row spans="1:3" r="16">
      <c t="s" s="4" r="A16">
        <v>401</v>
      </c>
      <c t="n" s="6" r="B16">
        <v>-8489</v>
      </c>
      <c t="n" s="6" r="C16">
        <v>-12273</v>
      </c>
    </row>
    <row spans="1:3" r="17">
      <c t="s" s="4" r="A17">
        <v>394</v>
      </c>
      <c t="n" s="6" r="B17">
        <v>7702</v>
      </c>
      <c t="n" s="6" r="C17">
        <v>2585</v>
      </c>
    </row>
    <row spans="1:3" r="18">
      <c t="s" s="4" r="A18">
        <v>398</v>
      </c>
      <c t="n" s="6" r="B18">
        <v>-166</v>
      </c>
    </row>
    <row spans="1:3" r="19">
      <c t="s" s="4" r="A19">
        <v>395</v>
      </c>
      <c t="n" s="7" r="B19">
        <v>5837</v>
      </c>
      <c t="n" s="7" r="C19">
        <v>64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v>
      </c>
      <c t="s" s="2" r="C1">
        <v>50</v>
      </c>
    </row>
    <row spans="1:3" r="2">
      <c t="s" s="3" r="A2">
        <v>232</v>
      </c>
    </row>
    <row spans="1:3" r="3">
      <c t="s" s="4" r="A3">
        <v>403</v>
      </c>
      <c t="n" s="7" r="B3">
        <v>199</v>
      </c>
    </row>
    <row spans="1:3" r="4">
      <c t="n" s="6" r="A4">
        <v>2017</v>
      </c>
      <c t="n" s="6" r="B4">
        <v>362</v>
      </c>
    </row>
    <row spans="1:3" r="5">
      <c t="n" s="6" r="A5">
        <v>2018</v>
      </c>
      <c t="n" s="6" r="B5">
        <v>257</v>
      </c>
    </row>
    <row spans="1:3" r="6">
      <c t="n" s="6" r="A6">
        <v>2019</v>
      </c>
      <c t="n" s="6" r="B6">
        <v>196</v>
      </c>
    </row>
    <row spans="1:3" r="7">
      <c t="s" s="4" r="A7">
        <v>404</v>
      </c>
      <c t="n" s="6" r="B7">
        <v>1308</v>
      </c>
      <c t="n" s="7" r="C7">
        <v>1693</v>
      </c>
    </row>
    <row spans="1:3" r="8">
      <c t="s" s="4" r="A8">
        <v>237</v>
      </c>
    </row>
    <row spans="1:3" r="9">
      <c t="s" s="3" r="A9">
        <v>232</v>
      </c>
    </row>
    <row spans="1:3" r="10">
      <c t="s" s="4" r="A10">
        <v>403</v>
      </c>
      <c t="n" s="6" r="B10">
        <v>1740</v>
      </c>
    </row>
    <row spans="1:3" r="11">
      <c t="n" s="6" r="A11">
        <v>2017</v>
      </c>
      <c t="n" s="6" r="B11">
        <v>2979</v>
      </c>
    </row>
    <row spans="1:3" r="12">
      <c t="n" s="6" r="A12">
        <v>2018</v>
      </c>
      <c t="n" s="6" r="B12">
        <v>1107</v>
      </c>
    </row>
    <row spans="1:3" r="13">
      <c t="n" s="6" r="A13">
        <v>2019</v>
      </c>
      <c t="n" s="6" r="B13">
        <v>11</v>
      </c>
    </row>
    <row spans="1:3" r="14">
      <c t="s" s="4" r="A14">
        <v>404</v>
      </c>
      <c t="n" s="7" r="B14">
        <v>58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2</v>
      </c>
      <c t="s" s="2" r="C1">
        <v>50</v>
      </c>
    </row>
    <row spans="1:3" r="2">
      <c t="s" s="3" r="A2">
        <v>406</v>
      </c>
    </row>
    <row spans="1:3" r="3">
      <c t="s" s="4" r="A3">
        <v>407</v>
      </c>
      <c t="n" s="7" r="B3">
        <v>47308</v>
      </c>
    </row>
    <row spans="1:3" r="4">
      <c t="s" s="4" r="A4">
        <v>408</v>
      </c>
      <c t="n" s="6" r="B4">
        <v>-37545</v>
      </c>
    </row>
    <row spans="1:3" r="5">
      <c t="s" s="4" r="A5">
        <v>409</v>
      </c>
      <c t="n" s="6" r="B5">
        <v>9763</v>
      </c>
      <c t="n" s="7" r="C5">
        <v>9763</v>
      </c>
    </row>
    <row spans="1:3" r="6">
      <c t="s" s="4" r="A6">
        <v>296</v>
      </c>
    </row>
    <row spans="1:3" r="7">
      <c t="s" s="3" r="A7">
        <v>406</v>
      </c>
    </row>
    <row spans="1:3" r="8">
      <c t="s" s="4" r="A8">
        <v>407</v>
      </c>
      <c t="n" s="6" r="B8">
        <v>33056</v>
      </c>
    </row>
    <row spans="1:3" r="9">
      <c t="s" s="4" r="A9">
        <v>408</v>
      </c>
      <c t="n" s="6" r="B9">
        <v>-25837</v>
      </c>
    </row>
    <row spans="1:3" r="10">
      <c t="s" s="4" r="A10">
        <v>409</v>
      </c>
      <c t="n" s="6" r="B10">
        <v>7219</v>
      </c>
    </row>
    <row spans="1:3" r="11">
      <c t="s" s="4" r="A11">
        <v>295</v>
      </c>
    </row>
    <row spans="1:3" r="12">
      <c t="s" s="3" r="A12">
        <v>406</v>
      </c>
    </row>
    <row spans="1:3" r="13">
      <c t="s" s="4" r="A13">
        <v>407</v>
      </c>
      <c t="n" s="6" r="B13">
        <v>12862</v>
      </c>
    </row>
    <row spans="1:3" r="14">
      <c t="s" s="4" r="A14">
        <v>408</v>
      </c>
      <c t="n" s="6" r="B14">
        <v>-10318</v>
      </c>
    </row>
    <row spans="1:3" r="15">
      <c t="s" s="4" r="A15">
        <v>409</v>
      </c>
      <c t="n" s="6" r="B15">
        <v>2544</v>
      </c>
    </row>
    <row spans="1:3" r="16">
      <c t="s" s="4" r="A16">
        <v>410</v>
      </c>
    </row>
    <row spans="1:3" r="17">
      <c t="s" s="3" r="A17">
        <v>406</v>
      </c>
    </row>
    <row spans="1:3" r="18">
      <c t="s" s="4" r="A18">
        <v>407</v>
      </c>
      <c t="n" s="6" r="B18">
        <v>1390</v>
      </c>
    </row>
    <row spans="1:3" r="19">
      <c t="s" s="4" r="A19">
        <v>408</v>
      </c>
      <c t="n" s="7" r="B19">
        <v>-139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v>
      </c>
      <c t="s" s="2" r="C1">
        <v>50</v>
      </c>
    </row>
    <row spans="1:3" r="2">
      <c t="s" s="3" r="A2">
        <v>412</v>
      </c>
    </row>
    <row spans="1:3" r="3">
      <c t="s" s="4" r="A3">
        <v>413</v>
      </c>
      <c t="n" s="7" r="B3">
        <v>46278</v>
      </c>
      <c t="n" s="7" r="C3">
        <v>46278</v>
      </c>
    </row>
    <row spans="1:3" r="4">
      <c t="s" s="4" r="A4">
        <v>414</v>
      </c>
      <c t="n" s="6" r="B4">
        <v>-44970</v>
      </c>
      <c t="n" s="6" r="C4">
        <v>-44585</v>
      </c>
    </row>
    <row spans="1:3" r="5">
      <c t="s" s="4" r="A5">
        <v>404</v>
      </c>
      <c t="n" s="6" r="B5">
        <v>1308</v>
      </c>
      <c t="n" s="6" r="C5">
        <v>1693</v>
      </c>
    </row>
    <row spans="1:3" r="6">
      <c t="s" s="4" r="A6">
        <v>415</v>
      </c>
    </row>
    <row spans="1:3" r="7">
      <c t="s" s="3" r="A7">
        <v>412</v>
      </c>
    </row>
    <row spans="1:3" r="8">
      <c t="s" s="4" r="A8">
        <v>413</v>
      </c>
      <c t="n" s="6" r="B8">
        <v>38874</v>
      </c>
      <c t="n" s="6" r="C8">
        <v>38874</v>
      </c>
    </row>
    <row spans="1:3" r="9">
      <c t="s" s="4" r="A9">
        <v>414</v>
      </c>
      <c t="n" s="6" r="B9">
        <v>-38780</v>
      </c>
      <c t="n" s="6" r="C9">
        <v>-38552</v>
      </c>
    </row>
    <row spans="1:3" r="10">
      <c t="s" s="4" r="A10">
        <v>404</v>
      </c>
      <c t="n" s="6" r="B10">
        <v>94</v>
      </c>
      <c t="n" s="6" r="C10">
        <v>322</v>
      </c>
    </row>
    <row spans="1:3" r="11">
      <c t="s" s="4" r="A11">
        <v>416</v>
      </c>
    </row>
    <row spans="1:3" r="12">
      <c t="s" s="3" r="A12">
        <v>412</v>
      </c>
    </row>
    <row spans="1:3" r="13">
      <c t="s" s="4" r="A13">
        <v>413</v>
      </c>
      <c t="n" s="6" r="B13">
        <v>3336</v>
      </c>
      <c t="n" s="6" r="C13">
        <v>3336</v>
      </c>
    </row>
    <row spans="1:3" r="14">
      <c t="s" s="4" r="A14">
        <v>414</v>
      </c>
      <c t="n" s="6" r="B14">
        <v>-3108</v>
      </c>
      <c t="n" s="6" r="C14">
        <v>-3069</v>
      </c>
    </row>
    <row spans="1:3" r="15">
      <c t="s" s="4" r="A15">
        <v>404</v>
      </c>
      <c t="n" s="6" r="B15">
        <v>228</v>
      </c>
      <c t="n" s="6" r="C15">
        <v>267</v>
      </c>
    </row>
    <row spans="1:3" r="16">
      <c t="s" s="4" r="A16">
        <v>417</v>
      </c>
    </row>
    <row spans="1:3" r="17">
      <c t="s" s="3" r="A17">
        <v>412</v>
      </c>
    </row>
    <row spans="1:3" r="18">
      <c t="s" s="4" r="A18">
        <v>413</v>
      </c>
      <c t="n" s="6" r="B18">
        <v>4068</v>
      </c>
      <c t="n" s="6" r="C18">
        <v>4068</v>
      </c>
    </row>
    <row spans="1:3" r="19">
      <c t="s" s="4" r="A19">
        <v>414</v>
      </c>
      <c t="n" s="6" r="B19">
        <v>-3082</v>
      </c>
      <c t="n" s="6" r="C19">
        <v>-2964</v>
      </c>
    </row>
    <row spans="1:3" r="20">
      <c t="s" s="4" r="A20">
        <v>404</v>
      </c>
      <c t="n" s="7" r="B20">
        <v>986</v>
      </c>
      <c t="n" s="7" r="C20">
        <v>110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8</v>
      </c>
      <c t="s" s="2" r="B1">
        <v>25</v>
      </c>
      <c t="s" s="2" r="D1">
        <v>1</v>
      </c>
    </row>
    <row spans="1:5" r="2">
      <c t="s" s="2" r="B2">
        <v>2</v>
      </c>
      <c t="s" s="2" r="C2">
        <v>26</v>
      </c>
      <c t="s" s="2" r="D2">
        <v>2</v>
      </c>
      <c t="s" s="2" r="E2">
        <v>26</v>
      </c>
    </row>
    <row spans="1:5" r="3">
      <c t="s" s="3" r="A3">
        <v>412</v>
      </c>
    </row>
    <row spans="1:5" r="4">
      <c t="s" s="4" r="A4">
        <v>419</v>
      </c>
      <c t="n" s="7" r="B4">
        <v>192</v>
      </c>
      <c t="n" s="7" r="C4">
        <v>156</v>
      </c>
      <c t="n" s="7" r="D4">
        <v>384</v>
      </c>
      <c t="n" s="7" r="E4">
        <v>275</v>
      </c>
    </row>
    <row spans="1:5" r="5">
      <c t="s" s="4" r="A5">
        <v>300</v>
      </c>
    </row>
    <row spans="1:5" r="6">
      <c t="s" s="3" r="A6">
        <v>412</v>
      </c>
    </row>
    <row spans="1:5" r="7">
      <c t="s" s="4" r="A7">
        <v>302</v>
      </c>
      <c t="s" s="4" r="D7">
        <v>303</v>
      </c>
    </row>
    <row spans="1:5" r="8">
      <c t="s" s="4" r="A8">
        <v>304</v>
      </c>
    </row>
    <row spans="1:5" r="9">
      <c t="s" s="3" r="A9">
        <v>412</v>
      </c>
    </row>
    <row spans="1:5" r="10">
      <c t="s" s="4" r="A10">
        <v>302</v>
      </c>
      <c t="s" s="4" r="D10">
        <v>30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50</v>
      </c>
    </row>
    <row spans="1:3" r="2">
      <c t="s" s="3" r="A2">
        <v>421</v>
      </c>
    </row>
    <row spans="1:3" r="3">
      <c t="s" s="4" r="A3">
        <v>403</v>
      </c>
      <c t="n" s="7" r="B3">
        <v>199</v>
      </c>
    </row>
    <row spans="1:3" r="4">
      <c t="n" s="6" r="A4">
        <v>2017</v>
      </c>
      <c t="n" s="6" r="B4">
        <v>362</v>
      </c>
    </row>
    <row spans="1:3" r="5">
      <c t="n" s="6" r="A5">
        <v>2018</v>
      </c>
      <c t="n" s="6" r="B5">
        <v>257</v>
      </c>
    </row>
    <row spans="1:3" r="6">
      <c t="n" s="6" r="A6">
        <v>2019</v>
      </c>
      <c t="n" s="6" r="B6">
        <v>196</v>
      </c>
    </row>
    <row spans="1:3" r="7">
      <c t="n" s="6" r="A7">
        <v>2020</v>
      </c>
      <c t="n" s="6" r="B7">
        <v>147</v>
      </c>
    </row>
    <row spans="1:3" r="8">
      <c t="s" s="4" r="A8">
        <v>422</v>
      </c>
      <c t="n" s="6" r="B8">
        <v>147</v>
      </c>
    </row>
    <row spans="1:3" r="9">
      <c t="s" s="4" r="A9">
        <v>404</v>
      </c>
      <c t="n" s="7" r="B9">
        <v>1308</v>
      </c>
      <c t="n" s="7" r="C9">
        <v>16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3</v>
      </c>
      <c t="s" s="2" r="B1">
        <v>2</v>
      </c>
      <c t="s" s="2" r="C1">
        <v>50</v>
      </c>
      <c t="s" s="2" r="D1">
        <v>26</v>
      </c>
      <c t="s" s="2" r="E1">
        <v>424</v>
      </c>
    </row>
    <row spans="1:5" r="2">
      <c t="s" s="3" r="A2">
        <v>425</v>
      </c>
    </row>
    <row spans="1:5" r="3">
      <c t="s" s="4" r="A3">
        <v>426</v>
      </c>
      <c t="n" s="7" r="B3">
        <v>471</v>
      </c>
      <c t="n" s="7" r="C3">
        <v>1106</v>
      </c>
    </row>
    <row spans="1:5" r="4">
      <c t="s" s="4" r="A4">
        <v>427</v>
      </c>
      <c t="n" s="6" r="B4">
        <v>7569</v>
      </c>
      <c t="n" s="6" r="C4">
        <v>7551</v>
      </c>
    </row>
    <row spans="1:5" r="5">
      <c t="s" s="4" r="A5">
        <v>428</v>
      </c>
      <c t="n" s="6" r="B5">
        <v>3013</v>
      </c>
      <c t="n" s="6" r="C5">
        <v>2712</v>
      </c>
    </row>
    <row spans="1:5" r="6">
      <c t="s" s="4" r="A6">
        <v>280</v>
      </c>
      <c t="n" s="6" r="B6">
        <v>453</v>
      </c>
      <c t="n" s="6" r="C6">
        <v>444</v>
      </c>
    </row>
    <row spans="1:5" r="7">
      <c t="s" s="4" r="A7">
        <v>429</v>
      </c>
      <c t="n" s="6" r="B7">
        <v>3522</v>
      </c>
      <c t="n" s="6" r="C7">
        <v>3427</v>
      </c>
      <c t="n" s="7" r="D7">
        <v>2873</v>
      </c>
      <c t="n" s="7" r="E7">
        <v>4458</v>
      </c>
    </row>
    <row spans="1:5" r="8">
      <c t="s" s="4" r="A8">
        <v>372</v>
      </c>
      <c t="n" s="6" r="B8">
        <v>552</v>
      </c>
      <c t="n" s="6" r="C8">
        <v>605</v>
      </c>
    </row>
    <row spans="1:5" r="9">
      <c t="s" s="4" r="A9">
        <v>373</v>
      </c>
      <c t="n" s="7" r="B9">
        <v>15580</v>
      </c>
      <c t="n" s="7" r="C9">
        <v>158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30</v>
      </c>
      <c t="s" s="2" r="B1">
        <v>1</v>
      </c>
      <c t="s" s="2" r="D1">
        <v>431</v>
      </c>
    </row>
    <row spans="1:4" r="2">
      <c t="s" s="2" r="B2">
        <v>2</v>
      </c>
      <c t="s" s="2" r="C2">
        <v>26</v>
      </c>
      <c t="s" s="2" r="D2">
        <v>50</v>
      </c>
    </row>
    <row spans="1:4" r="3">
      <c t="s" s="3" r="A3">
        <v>432</v>
      </c>
    </row>
    <row spans="1:4" r="4">
      <c t="s" s="4" r="A4">
        <v>433</v>
      </c>
      <c t="n" s="7" r="B4">
        <v>95</v>
      </c>
    </row>
    <row spans="1:4" r="5">
      <c t="s" s="4" r="A5">
        <v>434</v>
      </c>
      <c t="n" s="6" r="B5">
        <v>116</v>
      </c>
      <c t="n" s="7" r="C5">
        <v>216</v>
      </c>
    </row>
    <row spans="1:4" r="6">
      <c t="s" s="4" r="A6">
        <v>435</v>
      </c>
      <c t="n" s="6" r="B6">
        <v>21</v>
      </c>
      <c t="n" s="7" r="C6">
        <v>1801</v>
      </c>
    </row>
    <row spans="1:4" r="7">
      <c t="s" s="4" r="A7">
        <v>436</v>
      </c>
    </row>
    <row spans="1:4" r="8">
      <c t="s" s="3" r="A8">
        <v>432</v>
      </c>
    </row>
    <row spans="1:4" r="9">
      <c t="s" s="4" r="A9">
        <v>437</v>
      </c>
      <c t="n" s="7" r="B9">
        <v>63</v>
      </c>
      <c t="n" s="7" r="D9">
        <v>1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v>
      </c>
      <c t="s" s="2" r="C1">
        <v>50</v>
      </c>
    </row>
    <row spans="1:3" r="2">
      <c t="s" s="3" r="A2">
        <v>169</v>
      </c>
    </row>
    <row spans="1:3" r="3">
      <c t="s" s="4" r="A3">
        <v>439</v>
      </c>
      <c t="n" s="7" r="B3">
        <v>1024</v>
      </c>
      <c t="n" s="7" r="C3">
        <v>782</v>
      </c>
    </row>
    <row spans="1:3" r="4">
      <c t="s" s="4" r="A4">
        <v>440</v>
      </c>
      <c t="n" s="6" r="B4">
        <v>1967</v>
      </c>
      <c t="n" s="6" r="C4">
        <v>2161</v>
      </c>
    </row>
    <row spans="1:3" r="5">
      <c t="s" s="4" r="A5">
        <v>441</v>
      </c>
      <c t="n" s="6" r="B5">
        <v>1001</v>
      </c>
      <c t="n" s="6" r="C5">
        <v>4148</v>
      </c>
    </row>
    <row spans="1:3" r="6">
      <c t="s" s="4" r="A6">
        <v>442</v>
      </c>
      <c t="n" s="7" r="B6">
        <v>3992</v>
      </c>
      <c t="n" s="7" r="C6">
        <v>709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3</v>
      </c>
      <c t="s" s="2" r="B1">
        <v>1</v>
      </c>
    </row>
    <row spans="1:3" r="2">
      <c t="s" s="2" r="B2">
        <v>2</v>
      </c>
      <c t="s" s="2" r="C2">
        <v>26</v>
      </c>
    </row>
    <row spans="1:3" r="3">
      <c t="s" s="3" r="A3">
        <v>444</v>
      </c>
    </row>
    <row spans="1:3" r="4">
      <c t="s" s="4" r="A4">
        <v>445</v>
      </c>
      <c t="n" s="7" r="B4">
        <v>4148</v>
      </c>
    </row>
    <row spans="1:3" r="5">
      <c t="s" s="4" r="A5">
        <v>446</v>
      </c>
      <c t="n" s="6" r="B5">
        <v>1001</v>
      </c>
    </row>
    <row spans="1:3" r="6">
      <c t="s" s="4" r="A6">
        <v>447</v>
      </c>
    </row>
    <row spans="1:3" r="7">
      <c t="s" s="3" r="A7">
        <v>444</v>
      </c>
    </row>
    <row spans="1:3" r="8">
      <c t="s" s="4" r="A8">
        <v>445</v>
      </c>
      <c t="n" s="6" r="B8">
        <v>4148</v>
      </c>
      <c t="n" s="7" r="C8">
        <v>2558</v>
      </c>
    </row>
    <row spans="1:3" r="9">
      <c t="s" s="4" r="A9">
        <v>448</v>
      </c>
      <c t="n" s="6" r="B9">
        <v>-197</v>
      </c>
      <c t="n" s="6" r="C9">
        <v>765</v>
      </c>
    </row>
    <row spans="1:3" r="10">
      <c t="s" s="4" r="A10">
        <v>449</v>
      </c>
      <c t="n" s="6" r="B10">
        <v>-2950</v>
      </c>
      <c t="n" s="6" r="C10">
        <v>-2599</v>
      </c>
    </row>
    <row spans="1:3" r="11">
      <c t="s" s="4" r="A11">
        <v>446</v>
      </c>
      <c t="n" s="6" r="B11">
        <v>1001</v>
      </c>
      <c t="n" s="6" r="C11">
        <v>724</v>
      </c>
    </row>
    <row spans="1:3" r="12">
      <c t="s" s="4" r="A12">
        <v>450</v>
      </c>
    </row>
    <row spans="1:3" r="13">
      <c t="s" s="3" r="A13">
        <v>444</v>
      </c>
    </row>
    <row spans="1:3" r="14">
      <c t="s" s="4" r="A14">
        <v>445</v>
      </c>
      <c t="n" s="6" r="B14">
        <v>3957</v>
      </c>
      <c t="n" s="6" r="C14">
        <v>65</v>
      </c>
    </row>
    <row spans="1:3" r="15">
      <c t="s" s="4" r="A15">
        <v>448</v>
      </c>
      <c t="n" s="6" r="B15">
        <v>-15</v>
      </c>
      <c t="n" s="6" r="C15">
        <v>765</v>
      </c>
    </row>
    <row spans="1:3" r="16">
      <c t="s" s="4" r="A16">
        <v>449</v>
      </c>
      <c t="n" s="6" r="B16">
        <v>-2941</v>
      </c>
      <c t="n" s="6" r="C16">
        <v>-440</v>
      </c>
    </row>
    <row spans="1:3" r="17">
      <c t="s" s="4" r="A17">
        <v>446</v>
      </c>
      <c t="n" s="6" r="B17">
        <v>1001</v>
      </c>
      <c t="n" s="6" r="C17">
        <v>390</v>
      </c>
    </row>
    <row spans="1:3" r="18">
      <c t="s" s="4" r="A18">
        <v>451</v>
      </c>
    </row>
    <row spans="1:3" r="19">
      <c t="s" s="3" r="A19">
        <v>444</v>
      </c>
    </row>
    <row spans="1:3" r="20">
      <c t="s" s="4" r="A20">
        <v>445</v>
      </c>
      <c t="n" s="6" r="B20">
        <v>191</v>
      </c>
      <c t="n" s="6" r="C20">
        <v>2493</v>
      </c>
    </row>
    <row spans="1:3" r="21">
      <c t="s" s="4" r="A21">
        <v>448</v>
      </c>
      <c t="n" s="6" r="B21">
        <v>-182</v>
      </c>
    </row>
    <row spans="1:3" r="22">
      <c t="s" s="4" r="A22">
        <v>449</v>
      </c>
      <c t="n" s="7" r="B22">
        <v>-9</v>
      </c>
      <c t="n" s="6" r="C22">
        <v>-2159</v>
      </c>
    </row>
    <row spans="1:3" r="23">
      <c t="s" s="4" r="A23">
        <v>446</v>
      </c>
      <c t="n" s="7" r="C23">
        <v>3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50</v>
      </c>
    </row>
    <row spans="1:3" r="2">
      <c t="s" s="3" r="A2">
        <v>174</v>
      </c>
    </row>
    <row spans="1:3" r="3">
      <c t="s" s="4" r="A3">
        <v>403</v>
      </c>
      <c t="n" s="7" r="B3">
        <v>1553</v>
      </c>
    </row>
    <row spans="1:3" r="4">
      <c t="n" s="6" r="A4">
        <v>2017</v>
      </c>
      <c t="n" s="6" r="B4">
        <v>3060</v>
      </c>
    </row>
    <row spans="1:3" r="5">
      <c t="n" s="6" r="A5">
        <v>2018</v>
      </c>
      <c t="n" s="6" r="B5">
        <v>3079</v>
      </c>
    </row>
    <row spans="1:3" r="6">
      <c t="n" s="6" r="A6">
        <v>2019</v>
      </c>
      <c t="n" s="6" r="B6">
        <v>1410</v>
      </c>
    </row>
    <row spans="1:3" r="7">
      <c t="n" s="6" r="A7">
        <v>2020</v>
      </c>
      <c t="n" s="6" r="B7">
        <v>41</v>
      </c>
    </row>
    <row spans="1:3" r="8">
      <c t="s" s="4" r="A8">
        <v>453</v>
      </c>
      <c t="n" s="6" r="B8">
        <v>9143</v>
      </c>
    </row>
    <row spans="1:3" r="9">
      <c t="s" s="4" r="A9">
        <v>454</v>
      </c>
      <c t="n" s="6" r="B9">
        <v>324</v>
      </c>
    </row>
    <row spans="1:3" r="10">
      <c t="s" s="4" r="A10">
        <v>455</v>
      </c>
      <c t="n" s="6" r="B10">
        <v>693</v>
      </c>
    </row>
    <row spans="1:3" r="11">
      <c t="s" s="4" r="A11">
        <v>456</v>
      </c>
      <c t="n" s="6" r="B11">
        <v>556</v>
      </c>
    </row>
    <row spans="1:3" r="12">
      <c t="s" s="4" r="A12">
        <v>457</v>
      </c>
      <c t="n" s="6" r="B12">
        <v>26</v>
      </c>
    </row>
    <row spans="1:3" r="13">
      <c t="s" s="4" r="A13">
        <v>458</v>
      </c>
      <c t="n" s="6" r="B13">
        <v>21</v>
      </c>
    </row>
    <row spans="1:3" r="14">
      <c t="s" s="4" r="A14">
        <v>459</v>
      </c>
      <c t="n" s="6" r="B14">
        <v>7</v>
      </c>
    </row>
    <row spans="1:3" r="15">
      <c t="s" s="4" r="A15">
        <v>460</v>
      </c>
      <c t="n" s="6" r="B15">
        <v>1627</v>
      </c>
    </row>
    <row spans="1:3" r="16">
      <c t="s" s="4" r="A16">
        <v>461</v>
      </c>
      <c t="n" s="6" r="B16">
        <v>-123</v>
      </c>
    </row>
    <row spans="1:3" r="17">
      <c t="s" s="4" r="A17">
        <v>462</v>
      </c>
      <c t="n" s="6" r="B17">
        <v>1504</v>
      </c>
    </row>
    <row spans="1:3" r="18">
      <c t="s" s="4" r="A18">
        <v>463</v>
      </c>
      <c t="n" s="6" r="B18">
        <v>-603</v>
      </c>
      <c t="n" s="7" r="C18">
        <v>-631</v>
      </c>
    </row>
    <row spans="1:3" r="19">
      <c t="s" s="4" r="A19">
        <v>464</v>
      </c>
      <c t="n" s="7" r="B19">
        <v>901</v>
      </c>
      <c t="n" s="7" r="C19">
        <v>11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70"/>
    <col customWidth="1" max="6" min="6" width="21"/>
    <col customWidth="1" max="7" min="7" width="21"/>
  </cols>
  <sheetData>
    <row spans="1:7" r="1">
      <c t="s" s="1" r="A1">
        <v>465</v>
      </c>
      <c t="s" s="2" r="B1">
        <v>466</v>
      </c>
      <c t="s" s="2" r="C1">
        <v>375</v>
      </c>
      <c t="s" s="2" r="D1">
        <v>352</v>
      </c>
      <c t="s" s="2" r="E1">
        <v>467</v>
      </c>
      <c t="s" s="2" r="F1">
        <v>352</v>
      </c>
      <c t="s" s="2" r="G1">
        <v>468</v>
      </c>
    </row>
    <row spans="1:7" r="2">
      <c t="s" s="3" r="A2">
        <v>469</v>
      </c>
    </row>
    <row spans="1:7" r="3">
      <c t="s" s="4" r="A3">
        <v>470</v>
      </c>
      <c t="n" s="7" r="C3">
        <v>105000</v>
      </c>
      <c t="n" s="7" r="D3">
        <v>427000</v>
      </c>
      <c t="n" s="7" r="E3">
        <v>105000</v>
      </c>
      <c t="n" s="7" r="F3">
        <v>427000</v>
      </c>
    </row>
    <row spans="1:7" r="4">
      <c t="s" s="4" r="A4">
        <v>471</v>
      </c>
      <c t="n" s="6" r="C4">
        <v>681000</v>
      </c>
      <c t="n" s="7" r="D4">
        <v>658000</v>
      </c>
      <c t="n" s="6" r="E4">
        <v>1400000</v>
      </c>
      <c t="n" s="7" r="F4">
        <v>1300000</v>
      </c>
    </row>
    <row spans="1:7" r="5">
      <c t="s" s="4" r="A5">
        <v>472</v>
      </c>
      <c t="n" s="6" r="C5">
        <v>0</v>
      </c>
      <c t="n" s="6" r="E5">
        <v>0</v>
      </c>
    </row>
    <row spans="1:7" r="6">
      <c t="s" s="4" r="A6">
        <v>473</v>
      </c>
      <c t="n" s="7" r="C6">
        <v>7800000</v>
      </c>
      <c t="n" s="7" r="E6">
        <v>7800000</v>
      </c>
    </row>
    <row spans="1:7" r="7">
      <c t="s" s="4" r="A7">
        <v>474</v>
      </c>
      <c t="s" s="4" r="E7">
        <v>475</v>
      </c>
    </row>
    <row spans="1:7" r="8">
      <c t="s" s="4" r="A8">
        <v>476</v>
      </c>
      <c t="s" s="4" r="E8">
        <v>477</v>
      </c>
    </row>
    <row spans="1:7" r="9">
      <c t="s" s="4" r="A9">
        <v>478</v>
      </c>
    </row>
    <row spans="1:7" r="10">
      <c t="s" s="3" r="A10">
        <v>469</v>
      </c>
    </row>
    <row spans="1:7" r="11">
      <c t="s" s="4" r="A11">
        <v>479</v>
      </c>
      <c t="s" s="4" r="E11">
        <v>480</v>
      </c>
    </row>
    <row spans="1:7" r="12">
      <c t="s" s="4" r="A12">
        <v>481</v>
      </c>
      <c t="s" s="4" r="E12">
        <v>482</v>
      </c>
    </row>
    <row spans="1:7" r="13">
      <c t="s" s="4" r="A13">
        <v>483</v>
      </c>
    </row>
    <row spans="1:7" r="14">
      <c t="s" s="3" r="A14">
        <v>469</v>
      </c>
    </row>
    <row spans="1:7" r="15">
      <c t="s" s="4" r="A15">
        <v>484</v>
      </c>
      <c t="n" s="7" r="B15">
        <v>2000000</v>
      </c>
    </row>
    <row spans="1:7" r="16">
      <c t="s" s="4" r="A16">
        <v>436</v>
      </c>
    </row>
    <row spans="1:7" r="17">
      <c t="s" s="3" r="A17">
        <v>469</v>
      </c>
    </row>
    <row spans="1:7" r="18">
      <c t="s" s="4" r="A18">
        <v>479</v>
      </c>
      <c t="s" s="4" r="E18">
        <v>485</v>
      </c>
    </row>
    <row spans="1:7" r="19">
      <c t="s" s="4" r="A19">
        <v>486</v>
      </c>
      <c t="n" s="6" r="E19">
        <v>661</v>
      </c>
    </row>
    <row spans="1:7" r="20">
      <c t="s" s="4" r="A20">
        <v>437</v>
      </c>
      <c t="n" s="7" r="E20">
        <v>63000</v>
      </c>
      <c t="n" s="7" r="G20">
        <v>1200000</v>
      </c>
    </row>
    <row spans="1:7" r="21">
      <c t="s" s="4" r="A21">
        <v>487</v>
      </c>
    </row>
    <row spans="1:7" r="22">
      <c t="s" s="3" r="A22">
        <v>469</v>
      </c>
    </row>
    <row spans="1:7" r="23">
      <c t="s" s="4" r="A23">
        <v>488</v>
      </c>
      <c t="n" s="7" r="E23">
        <v>63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9</v>
      </c>
      <c t="s" s="2" r="B1">
        <v>1</v>
      </c>
    </row>
    <row spans="1:3" r="2">
      <c t="s" s="2" r="B2">
        <v>2</v>
      </c>
      <c t="s" s="2" r="C2">
        <v>26</v>
      </c>
    </row>
    <row spans="1:3" r="3">
      <c t="s" s="3" r="A3">
        <v>174</v>
      </c>
    </row>
    <row spans="1:3" r="4">
      <c t="s" s="4" r="A4">
        <v>490</v>
      </c>
      <c t="n" s="7" r="B4">
        <v>3427</v>
      </c>
      <c t="n" s="7" r="C4">
        <v>4458</v>
      </c>
    </row>
    <row spans="1:3" r="5">
      <c t="s" s="4" r="A5">
        <v>491</v>
      </c>
      <c t="n" s="6" r="B5">
        <v>116</v>
      </c>
      <c t="n" s="6" r="C5">
        <v>216</v>
      </c>
    </row>
    <row spans="1:3" r="6">
      <c t="s" s="4" r="A6">
        <v>449</v>
      </c>
      <c t="n" s="6" r="B6">
        <v>-21</v>
      </c>
      <c t="n" s="6" r="C6">
        <v>-1801</v>
      </c>
    </row>
    <row spans="1:3" r="7">
      <c t="s" s="4" r="A7">
        <v>492</v>
      </c>
      <c t="n" s="7" r="B7">
        <v>3522</v>
      </c>
      <c t="n" s="7" r="C7">
        <v>287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3</v>
      </c>
      <c t="s" s="2" r="B1">
        <v>2</v>
      </c>
      <c t="s" s="2" r="C1">
        <v>50</v>
      </c>
    </row>
    <row spans="1:3" r="2">
      <c t="s" s="3" r="A2">
        <v>177</v>
      </c>
    </row>
    <row spans="1:3" r="3">
      <c t="s" s="4" r="A3">
        <v>494</v>
      </c>
      <c t="n" s="7" r="B3">
        <v>2132</v>
      </c>
      <c t="n" s="7" r="C3">
        <v>2387</v>
      </c>
    </row>
    <row spans="1:3" r="4">
      <c t="s" s="4" r="A4">
        <v>495</v>
      </c>
      <c t="n" s="6" r="B4">
        <v>1541</v>
      </c>
      <c t="n" s="6" r="C4">
        <v>1508</v>
      </c>
    </row>
    <row spans="1:3" r="5">
      <c t="s" s="4" r="A5">
        <v>496</v>
      </c>
      <c t="n" s="6" r="B5">
        <v>1088</v>
      </c>
      <c t="n" s="6" r="C5">
        <v>76</v>
      </c>
    </row>
    <row spans="1:3" r="6">
      <c t="s" s="4" r="A6">
        <v>497</v>
      </c>
      <c t="n" s="7" r="B6">
        <v>4761</v>
      </c>
      <c t="n" s="7" r="C6">
        <v>397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4"/>
    <col customWidth="1" max="6" min="6" width="14"/>
  </cols>
  <sheetData>
    <row spans="1:6" r="1">
      <c t="s" s="1" r="A1">
        <v>498</v>
      </c>
      <c t="s" s="2" r="B1">
        <v>499</v>
      </c>
      <c t="s" s="2" r="C1">
        <v>2</v>
      </c>
      <c t="s" s="2" r="D1">
        <v>2</v>
      </c>
      <c t="s" s="2" r="E1">
        <v>500</v>
      </c>
      <c t="s" s="2" r="F1">
        <v>276</v>
      </c>
    </row>
    <row spans="1:6" r="2">
      <c t="s" s="3" r="A2">
        <v>501</v>
      </c>
    </row>
    <row spans="1:6" r="3">
      <c t="s" s="4" r="A3">
        <v>502</v>
      </c>
      <c t="n" s="7" r="C3">
        <v>8000000</v>
      </c>
      <c t="n" s="7" r="D3">
        <v>8000000</v>
      </c>
    </row>
    <row spans="1:6" r="4">
      <c t="s" s="4" r="A4">
        <v>503</v>
      </c>
      <c t="n" s="7" r="D4">
        <v>20000000</v>
      </c>
    </row>
    <row spans="1:6" r="5">
      <c t="s" s="4" r="A5">
        <v>292</v>
      </c>
    </row>
    <row spans="1:6" r="6">
      <c t="s" s="3" r="A6">
        <v>501</v>
      </c>
    </row>
    <row spans="1:6" r="7">
      <c t="s" s="4" r="A7">
        <v>293</v>
      </c>
      <c t="s" s="4" r="F7">
        <v>294</v>
      </c>
    </row>
    <row spans="1:6" r="8">
      <c t="s" s="4" r="A8">
        <v>504</v>
      </c>
    </row>
    <row spans="1:6" r="9">
      <c t="s" s="3" r="A9">
        <v>501</v>
      </c>
    </row>
    <row spans="1:6" r="10">
      <c t="s" s="4" r="A10">
        <v>505</v>
      </c>
      <c t="n" s="7" r="B10">
        <v>20000000</v>
      </c>
    </row>
    <row spans="1:6" r="11">
      <c t="s" s="4" r="A11">
        <v>506</v>
      </c>
      <c t="s" s="4" r="B11">
        <v>507</v>
      </c>
      <c t="s" s="4" r="D11">
        <v>508</v>
      </c>
    </row>
    <row spans="1:6" r="12">
      <c t="s" s="4" r="A12">
        <v>509</v>
      </c>
      <c t="s" s="4" r="D12">
        <v>510</v>
      </c>
    </row>
    <row spans="1:6" r="13">
      <c t="s" s="4" r="A13">
        <v>511</v>
      </c>
      <c t="s" s="4" r="D13">
        <v>512</v>
      </c>
    </row>
    <row spans="1:6" r="14">
      <c t="s" s="4" r="A14">
        <v>513</v>
      </c>
      <c t="n" s="6" r="C14">
        <v>1300000</v>
      </c>
    </row>
    <row spans="1:6" r="15">
      <c t="s" s="4" r="A15">
        <v>514</v>
      </c>
      <c t="n" s="6" r="C15">
        <v>18400000</v>
      </c>
      <c t="n" s="7" r="D15">
        <v>18400000</v>
      </c>
    </row>
    <row spans="1:6" r="16">
      <c t="s" s="4" r="A16">
        <v>515</v>
      </c>
      <c t="n" s="7" r="C16">
        <v>1600000</v>
      </c>
      <c t="n" s="6" r="D16">
        <v>1600000</v>
      </c>
    </row>
    <row spans="1:6" r="17">
      <c t="s" s="4" r="A17">
        <v>503</v>
      </c>
      <c t="n" s="7" r="D17">
        <v>15000000</v>
      </c>
    </row>
    <row spans="1:6" r="18">
      <c t="s" s="4" r="A18">
        <v>516</v>
      </c>
      <c t="s" s="4" r="D18">
        <v>517</v>
      </c>
    </row>
    <row spans="1:6" r="19">
      <c t="s" s="4" r="A19">
        <v>518</v>
      </c>
      <c t="s" s="4" r="D19">
        <v>519</v>
      </c>
    </row>
    <row spans="1:6" r="20">
      <c t="s" s="4" r="A20">
        <v>520</v>
      </c>
      <c t="s" s="4" r="D20">
        <v>294</v>
      </c>
    </row>
    <row spans="1:6" r="21">
      <c t="s" s="4" r="A21">
        <v>521</v>
      </c>
      <c t="s" s="4" r="D21">
        <v>522</v>
      </c>
    </row>
    <row spans="1:6" r="22">
      <c t="s" s="4" r="A22">
        <v>523</v>
      </c>
      <c t="s" s="4" r="D22">
        <v>524</v>
      </c>
    </row>
    <row spans="1:6" r="23">
      <c t="s" s="4" r="A23">
        <v>525</v>
      </c>
    </row>
    <row spans="1:6" r="24">
      <c t="s" s="3" r="A24">
        <v>501</v>
      </c>
    </row>
    <row spans="1:6" r="25">
      <c t="s" s="4" r="A25">
        <v>526</v>
      </c>
      <c t="s" s="4" r="B25">
        <v>527</v>
      </c>
    </row>
    <row spans="1:6" r="26">
      <c t="s" s="4" r="A26">
        <v>528</v>
      </c>
    </row>
    <row spans="1:6" r="27">
      <c t="s" s="3" r="A27">
        <v>501</v>
      </c>
    </row>
    <row spans="1:6" r="28">
      <c t="s" s="4" r="A28">
        <v>529</v>
      </c>
      <c t="s" s="4" r="E28">
        <v>282</v>
      </c>
    </row>
    <row spans="1:6" r="29">
      <c t="s" s="4" r="A29">
        <v>530</v>
      </c>
    </row>
    <row spans="1:6" r="30">
      <c t="s" s="3" r="A30">
        <v>501</v>
      </c>
    </row>
    <row spans="1:6" r="31">
      <c t="s" s="4" r="A31">
        <v>531</v>
      </c>
      <c t="s" s="4" r="B31">
        <v>532</v>
      </c>
    </row>
    <row spans="1:6" r="32">
      <c t="s" s="4" r="A32">
        <v>533</v>
      </c>
    </row>
    <row spans="1:6" r="33">
      <c t="s" s="3" r="A33">
        <v>501</v>
      </c>
    </row>
    <row spans="1:6" r="34">
      <c t="s" s="4" r="A34">
        <v>293</v>
      </c>
      <c t="s" s="4" r="C34">
        <v>294</v>
      </c>
      <c t="s" s="4" r="D34">
        <v>294</v>
      </c>
    </row>
    <row spans="1:6" r="35">
      <c t="s" s="4" r="A35">
        <v>534</v>
      </c>
    </row>
    <row spans="1:6" r="36">
      <c t="s" s="3" r="A36">
        <v>501</v>
      </c>
    </row>
    <row spans="1:6" r="37">
      <c t="s" s="4" r="A37">
        <v>535</v>
      </c>
      <c t="s" s="4" r="D37">
        <v>536</v>
      </c>
    </row>
    <row spans="1:6" r="38">
      <c t="s" s="4" r="A38">
        <v>537</v>
      </c>
    </row>
    <row spans="1:6" r="39">
      <c t="s" s="3" r="A39">
        <v>501</v>
      </c>
    </row>
    <row spans="1:6" r="40">
      <c t="s" s="4" r="A40">
        <v>535</v>
      </c>
      <c t="s" s="4" r="D40">
        <v>538</v>
      </c>
    </row>
    <row spans="1:6" r="41">
      <c t="s" s="4" r="A41">
        <v>539</v>
      </c>
    </row>
    <row spans="1:6" r="42">
      <c t="s" s="3" r="A42">
        <v>501</v>
      </c>
    </row>
    <row spans="1:6" r="43">
      <c t="s" s="4" r="A43">
        <v>535</v>
      </c>
      <c t="s" s="4" r="D43">
        <v>285</v>
      </c>
    </row>
    <row spans="1:6" r="44">
      <c t="s" s="4" r="A44">
        <v>540</v>
      </c>
    </row>
    <row spans="1:6" r="45">
      <c t="s" s="3" r="A45">
        <v>501</v>
      </c>
    </row>
    <row spans="1:6" r="46">
      <c t="s" s="4" r="A46">
        <v>505</v>
      </c>
      <c t="n" s="7" r="C46">
        <v>5000000</v>
      </c>
      <c t="n" s="7" r="D46">
        <v>5000000</v>
      </c>
    </row>
    <row spans="1:6" r="47">
      <c t="s" s="4" r="A47">
        <v>514</v>
      </c>
      <c t="n" s="7" r="C47">
        <v>0</v>
      </c>
      <c t="n" s="7" r="D4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41</v>
      </c>
      <c t="s" s="2" r="B1">
        <v>375</v>
      </c>
    </row>
    <row spans="1:2" r="2">
      <c t="s" s="3" r="A2">
        <v>542</v>
      </c>
    </row>
    <row spans="1:2" r="3">
      <c t="s" s="4" r="A3">
        <v>403</v>
      </c>
      <c t="n" s="7" r="B3">
        <v>2500</v>
      </c>
    </row>
    <row spans="1:2" r="4">
      <c t="n" s="6" r="A4">
        <v>2017</v>
      </c>
      <c t="n" s="6" r="B4">
        <v>5000</v>
      </c>
    </row>
    <row spans="1:2" r="5">
      <c t="n" s="6" r="A5">
        <v>2018</v>
      </c>
      <c t="n" s="6" r="B5">
        <v>5000</v>
      </c>
    </row>
    <row spans="1:2" r="6">
      <c t="n" s="6" r="A6">
        <v>2019</v>
      </c>
      <c t="n" s="6" r="B6">
        <v>5856</v>
      </c>
    </row>
    <row spans="1:2" r="7">
      <c t="s" s="4" r="A7">
        <v>543</v>
      </c>
      <c t="n" s="7" r="B7">
        <v>183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544</v>
      </c>
      <c t="s" s="2" r="B1">
        <v>25</v>
      </c>
      <c t="s" s="2" r="D1">
        <v>1</v>
      </c>
    </row>
    <row spans="1:5" r="2">
      <c t="s" s="2" r="B2">
        <v>2</v>
      </c>
      <c t="s" s="2" r="C2">
        <v>26</v>
      </c>
      <c t="s" s="2" r="D2">
        <v>2</v>
      </c>
      <c t="s" s="2" r="E2">
        <v>26</v>
      </c>
    </row>
    <row spans="1:5" r="3">
      <c t="s" s="3" r="A3">
        <v>183</v>
      </c>
    </row>
    <row spans="1:5" r="4">
      <c t="s" s="4" r="A4">
        <v>545</v>
      </c>
      <c t="s" s="4" r="B4">
        <v>285</v>
      </c>
      <c t="s" s="4" r="C4">
        <v>546</v>
      </c>
      <c t="s" s="4" r="D4">
        <v>547</v>
      </c>
      <c t="s" s="4" r="E4">
        <v>548</v>
      </c>
    </row>
    <row spans="1:5" r="5">
      <c t="s" s="4" r="A5">
        <v>549</v>
      </c>
      <c t="n" s="7" r="B5">
        <v>0</v>
      </c>
      <c t="n" s="7" r="C5">
        <v>0</v>
      </c>
      <c t="n" s="7" r="D5">
        <v>0</v>
      </c>
      <c t="n" s="7" r="E5">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3"/>
    <col customWidth="1" max="7" min="7" width="14"/>
    <col customWidth="1" max="8" min="8" width="14"/>
    <col customWidth="1" max="9" min="9" width="14"/>
  </cols>
  <sheetData>
    <row spans="1:9" r="1">
      <c t="s" s="1" r="A1">
        <v>550</v>
      </c>
      <c t="s" s="2" r="B1">
        <v>351</v>
      </c>
      <c t="s" s="2" r="D1">
        <v>25</v>
      </c>
      <c t="s" s="2" r="F1">
        <v>1</v>
      </c>
    </row>
    <row spans="1:9" r="2">
      <c t="s" s="2" r="B2">
        <v>551</v>
      </c>
      <c t="s" s="2" r="C2">
        <v>552</v>
      </c>
      <c t="s" s="2" r="D2">
        <v>2</v>
      </c>
      <c t="s" s="2" r="E2">
        <v>26</v>
      </c>
      <c t="s" s="2" r="F2">
        <v>2</v>
      </c>
      <c t="s" s="2" r="G2">
        <v>26</v>
      </c>
      <c t="s" s="2" r="H2">
        <v>276</v>
      </c>
      <c t="s" s="2" r="I2">
        <v>50</v>
      </c>
    </row>
    <row spans="1:9" r="3">
      <c t="s" s="3" r="A3">
        <v>553</v>
      </c>
    </row>
    <row spans="1:9" r="4">
      <c t="s" s="4" r="A4">
        <v>283</v>
      </c>
      <c t="n" s="6" r="G4">
        <v>0</v>
      </c>
    </row>
    <row spans="1:9" r="5">
      <c t="s" s="4" r="A5">
        <v>554</v>
      </c>
      <c t="n" s="7" r="F5">
        <v>0</v>
      </c>
      <c t="n" s="7" r="G5">
        <v>0</v>
      </c>
    </row>
    <row spans="1:9" r="6">
      <c t="s" s="4" r="A6">
        <v>555</v>
      </c>
      <c t="n" s="7" r="F6">
        <v>0</v>
      </c>
      <c t="n" s="7" r="G6">
        <v>0</v>
      </c>
    </row>
    <row spans="1:9" r="7">
      <c t="s" s="4" r="A7">
        <v>556</v>
      </c>
      <c t="n" s="6" r="F7">
        <v>0</v>
      </c>
      <c t="n" s="6" r="G7">
        <v>0</v>
      </c>
    </row>
    <row spans="1:9" r="8">
      <c t="s" s="4" r="A8">
        <v>557</v>
      </c>
      <c t="n" s="6" r="F8">
        <v>59000</v>
      </c>
    </row>
    <row spans="1:9" r="9">
      <c t="s" s="4" r="A9">
        <v>558</v>
      </c>
    </row>
    <row spans="1:9" r="10">
      <c t="s" s="3" r="A10">
        <v>553</v>
      </c>
    </row>
    <row spans="1:9" r="11">
      <c t="s" s="4" r="A11">
        <v>318</v>
      </c>
      <c t="n" s="7" r="F11">
        <v>833</v>
      </c>
    </row>
    <row spans="1:9" r="12">
      <c t="s" s="4" r="A12">
        <v>559</v>
      </c>
    </row>
    <row spans="1:9" r="13">
      <c t="s" s="3" r="A13">
        <v>553</v>
      </c>
    </row>
    <row spans="1:9" r="14">
      <c t="s" s="4" r="A14">
        <v>560</v>
      </c>
      <c t="n" s="6" r="D14">
        <v>863366</v>
      </c>
      <c t="n" s="6" r="F14">
        <v>863366</v>
      </c>
      <c t="n" s="6" r="I14">
        <v>778590</v>
      </c>
    </row>
    <row spans="1:9" r="15">
      <c t="s" s="4" r="A15">
        <v>561</v>
      </c>
      <c t="n" s="8" r="D15">
        <v>0.9399999999999999</v>
      </c>
      <c t="n" s="8" r="F15">
        <v>0.9399999999999999</v>
      </c>
    </row>
    <row spans="1:9" r="16">
      <c t="s" s="4" r="A16">
        <v>283</v>
      </c>
      <c t="n" s="6" r="G16">
        <v>0</v>
      </c>
    </row>
    <row spans="1:9" r="17">
      <c t="s" s="4" r="A17">
        <v>562</v>
      </c>
      <c t="n" s="6" r="F17">
        <v>0</v>
      </c>
      <c t="n" s="6" r="G17">
        <v>0</v>
      </c>
    </row>
    <row spans="1:9" r="18">
      <c t="s" s="4" r="A18">
        <v>563</v>
      </c>
      <c t="n" s="7" r="D18">
        <v>344</v>
      </c>
      <c t="n" s="7" r="F18">
        <v>344</v>
      </c>
    </row>
    <row spans="1:9" r="19">
      <c t="s" s="4" r="A19">
        <v>564</v>
      </c>
      <c t="s" s="4" r="F19">
        <v>565</v>
      </c>
    </row>
    <row spans="1:9" r="20">
      <c t="s" s="4" r="A20">
        <v>566</v>
      </c>
    </row>
    <row spans="1:9" r="21">
      <c t="s" s="3" r="A21">
        <v>553</v>
      </c>
    </row>
    <row spans="1:9" r="22">
      <c t="s" s="4" r="A22">
        <v>563</v>
      </c>
      <c t="n" s="6" r="D22">
        <v>7800</v>
      </c>
      <c t="n" s="7" r="F22">
        <v>7800</v>
      </c>
    </row>
    <row spans="1:9" r="23">
      <c t="s" s="4" r="A23">
        <v>564</v>
      </c>
      <c t="s" s="4" r="F23">
        <v>567</v>
      </c>
    </row>
    <row spans="1:9" r="24">
      <c t="s" s="4" r="A24">
        <v>568</v>
      </c>
    </row>
    <row spans="1:9" r="25">
      <c t="s" s="3" r="A25">
        <v>553</v>
      </c>
    </row>
    <row spans="1:9" r="26">
      <c t="s" s="4" r="A26">
        <v>569</v>
      </c>
      <c t="s" s="4" r="B26">
        <v>285</v>
      </c>
    </row>
    <row spans="1:9" r="27">
      <c t="s" s="4" r="A27">
        <v>570</v>
      </c>
    </row>
    <row spans="1:9" r="28">
      <c t="s" s="3" r="A28">
        <v>553</v>
      </c>
    </row>
    <row spans="1:9" r="29">
      <c t="s" s="4" r="A29">
        <v>569</v>
      </c>
      <c t="s" s="4" r="B29">
        <v>571</v>
      </c>
    </row>
    <row spans="1:9" r="30">
      <c t="s" s="4" r="A30">
        <v>572</v>
      </c>
      <c t="n" s="7" r="B30">
        <v>5400</v>
      </c>
    </row>
    <row spans="1:9" r="31">
      <c t="s" s="4" r="A31">
        <v>573</v>
      </c>
    </row>
    <row spans="1:9" r="32">
      <c t="s" s="3" r="A32">
        <v>553</v>
      </c>
    </row>
    <row spans="1:9" r="33">
      <c t="s" s="4" r="A33">
        <v>574</v>
      </c>
      <c t="n" s="6" r="D33">
        <v>11</v>
      </c>
      <c t="n" s="7" r="E33">
        <v>9</v>
      </c>
      <c t="n" s="7" r="F33">
        <v>11</v>
      </c>
      <c t="n" s="7" r="G33">
        <v>37</v>
      </c>
    </row>
    <row spans="1:9" r="34">
      <c t="s" s="4" r="A34">
        <v>575</v>
      </c>
    </row>
    <row spans="1:9" r="35">
      <c t="s" s="3" r="A35">
        <v>553</v>
      </c>
    </row>
    <row spans="1:9" r="36">
      <c t="s" s="4" r="A36">
        <v>574</v>
      </c>
      <c t="n" s="6" r="D36">
        <v>1100</v>
      </c>
      <c t="n" s="6" r="E36">
        <v>1200</v>
      </c>
      <c t="n" s="6" r="F36">
        <v>2000</v>
      </c>
      <c t="n" s="6" r="G36">
        <v>2600</v>
      </c>
    </row>
    <row spans="1:9" r="37">
      <c t="s" s="4" r="A37">
        <v>576</v>
      </c>
    </row>
    <row spans="1:9" r="38">
      <c t="s" s="3" r="A38">
        <v>553</v>
      </c>
    </row>
    <row spans="1:9" r="39">
      <c t="s" s="4" r="A39">
        <v>574</v>
      </c>
      <c t="n" s="7" r="D39">
        <v>313</v>
      </c>
      <c t="n" s="7" r="E39">
        <v>249</v>
      </c>
      <c t="n" s="7" r="F39">
        <v>617</v>
      </c>
      <c t="n" s="7" r="G39">
        <v>329</v>
      </c>
    </row>
    <row spans="1:9" r="40">
      <c t="s" s="4" r="A40">
        <v>577</v>
      </c>
    </row>
    <row spans="1:9" r="41">
      <c t="s" s="3" r="A41">
        <v>553</v>
      </c>
    </row>
    <row spans="1:9" r="42">
      <c t="s" s="4" r="A42">
        <v>578</v>
      </c>
      <c t="n" s="6" r="D42">
        <v>1800000</v>
      </c>
      <c t="n" s="6" r="F42">
        <v>1800000</v>
      </c>
    </row>
    <row spans="1:9" r="43">
      <c t="s" s="4" r="A43">
        <v>560</v>
      </c>
      <c t="n" s="6" r="D43">
        <v>4600000</v>
      </c>
      <c t="n" s="6" r="F43">
        <v>4600000</v>
      </c>
    </row>
    <row spans="1:9" r="44">
      <c t="s" s="4" r="A44">
        <v>579</v>
      </c>
      <c t="n" s="6" r="C44">
        <v>2500000</v>
      </c>
    </row>
    <row spans="1:9" r="45">
      <c t="s" s="4" r="A45">
        <v>580</v>
      </c>
      <c t="n" s="6" r="C45">
        <v>5500000</v>
      </c>
      <c t="n" s="6" r="H45">
        <v>3000000</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581</v>
      </c>
      <c t="s" s="2" r="B1">
        <v>1</v>
      </c>
    </row>
    <row spans="1:2" r="2">
      <c t="s" s="2" r="B2">
        <v>582</v>
      </c>
    </row>
    <row spans="1:2" r="3">
      <c t="s" s="3" r="A3">
        <v>553</v>
      </c>
    </row>
    <row spans="1:2" r="4">
      <c t="s" s="4" r="A4">
        <v>583</v>
      </c>
      <c t="n" s="6" r="B4">
        <v>778590</v>
      </c>
    </row>
    <row spans="1:2" r="5">
      <c t="s" s="4" r="A5">
        <v>584</v>
      </c>
      <c t="n" s="6" r="B5">
        <v>379000</v>
      </c>
    </row>
    <row spans="1:2" r="6">
      <c t="s" s="4" r="A6">
        <v>585</v>
      </c>
      <c t="n" s="6" r="B6">
        <v>-294224</v>
      </c>
    </row>
    <row spans="1:2" r="7">
      <c t="s" s="4" r="A7">
        <v>586</v>
      </c>
      <c t="n" s="6" r="B7">
        <v>863366</v>
      </c>
    </row>
    <row spans="1:2" r="8">
      <c t="s" s="4" r="A8">
        <v>587</v>
      </c>
      <c t="n" s="6" r="B8">
        <v>484366</v>
      </c>
    </row>
    <row spans="1:2" r="9">
      <c t="s" s="4" r="A9">
        <v>588</v>
      </c>
      <c t="n" s="8" r="B9">
        <v>5.36</v>
      </c>
    </row>
    <row spans="1:2" r="10">
      <c t="s" s="4" r="A10">
        <v>589</v>
      </c>
      <c t="n" s="10" r="B10">
        <v>2.3</v>
      </c>
    </row>
    <row spans="1:2" r="11">
      <c t="s" s="4" r="A11">
        <v>590</v>
      </c>
      <c t="n" s="10" r="B11">
        <v>5.34</v>
      </c>
    </row>
    <row spans="1:2" r="12">
      <c t="s" s="4" r="A12">
        <v>591</v>
      </c>
      <c t="n" s="10" r="B12">
        <v>4.02</v>
      </c>
    </row>
    <row spans="1:2" r="13">
      <c t="s" s="4" r="A13">
        <v>592</v>
      </c>
      <c t="n" s="8" r="B13">
        <v>5.37</v>
      </c>
    </row>
    <row spans="1:2" r="14">
      <c t="s" s="4" r="A14">
        <v>593</v>
      </c>
      <c t="s" s="4" r="B14">
        <v>594</v>
      </c>
    </row>
    <row spans="1:2" r="15">
      <c t="s" s="4" r="A15">
        <v>595</v>
      </c>
      <c t="s" s="4" r="B15">
        <v>5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0"/>
  </cols>
  <sheetData>
    <row spans="1:2" r="1">
      <c t="s" s="1" r="A1">
        <v>597</v>
      </c>
      <c t="s" s="2" r="B1">
        <v>1</v>
      </c>
    </row>
    <row spans="1:2" r="2">
      <c t="s" s="2" r="B2">
        <v>582</v>
      </c>
    </row>
    <row spans="1:2" r="3">
      <c t="s" s="3" r="A3">
        <v>553</v>
      </c>
    </row>
    <row spans="1:2" r="4">
      <c t="s" s="4" r="A4">
        <v>598</v>
      </c>
      <c t="n" s="6" r="B4">
        <v>2336168</v>
      </c>
    </row>
    <row spans="1:2" r="5">
      <c t="s" s="4" r="A5">
        <v>599</v>
      </c>
      <c t="n" s="8" r="B5">
        <v>2.36</v>
      </c>
    </row>
    <row spans="1:2" r="6">
      <c t="s" s="4" r="A6">
        <v>566</v>
      </c>
    </row>
    <row spans="1:2" r="7">
      <c t="s" s="3" r="A7">
        <v>553</v>
      </c>
    </row>
    <row spans="1:2" r="8">
      <c t="s" s="4" r="A8">
        <v>600</v>
      </c>
      <c t="n" s="6" r="B8">
        <v>2167212</v>
      </c>
    </row>
    <row spans="1:2" r="9">
      <c t="s" s="4" r="A9">
        <v>598</v>
      </c>
      <c t="n" s="6" r="B9">
        <v>784167</v>
      </c>
    </row>
    <row spans="1:2" r="10">
      <c t="s" s="4" r="A10">
        <v>601</v>
      </c>
      <c t="n" s="6" r="B10">
        <v>-467201</v>
      </c>
    </row>
    <row spans="1:2" r="11">
      <c t="s" s="4" r="A11">
        <v>602</v>
      </c>
      <c t="n" s="6" r="B11">
        <v>-284273</v>
      </c>
    </row>
    <row spans="1:2" r="12">
      <c t="s" s="4" r="A12">
        <v>603</v>
      </c>
      <c t="n" s="6" r="B12">
        <v>3751906</v>
      </c>
    </row>
    <row spans="1:2" r="13">
      <c t="s" s="4" r="A13">
        <v>604</v>
      </c>
      <c t="n" s="8" r="B13">
        <v>4.24</v>
      </c>
    </row>
    <row spans="1:2" r="14">
      <c t="s" s="4" r="A14">
        <v>599</v>
      </c>
      <c t="n" s="10" r="B14">
        <v>2.37</v>
      </c>
    </row>
    <row spans="1:2" r="15">
      <c t="s" s="4" r="A15">
        <v>605</v>
      </c>
      <c t="n" s="10" r="B15">
        <v>4.92</v>
      </c>
    </row>
    <row spans="1:2" r="16">
      <c t="s" s="4" r="A16">
        <v>606</v>
      </c>
      <c t="n" s="10" r="B16">
        <v>5.25</v>
      </c>
    </row>
    <row spans="1:2" r="17">
      <c t="s" s="4" r="A17">
        <v>607</v>
      </c>
      <c t="n" s="8" r="B17">
        <v>2.91</v>
      </c>
    </row>
    <row spans="1:2" r="18">
      <c t="s" s="4" r="A18">
        <v>608</v>
      </c>
    </row>
    <row spans="1:2" r="19">
      <c t="s" s="3" r="A19">
        <v>553</v>
      </c>
    </row>
    <row spans="1:2" r="20">
      <c t="s" s="4" r="A20">
        <v>598</v>
      </c>
      <c t="n" s="6" r="B20">
        <v>1552001</v>
      </c>
    </row>
    <row spans="1:2" r="21">
      <c t="s" s="4" r="A21">
        <v>599</v>
      </c>
      <c t="n" s="8" r="B21">
        <v>2.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609</v>
      </c>
      <c t="s" s="2" r="B1">
        <v>1</v>
      </c>
    </row>
    <row spans="1:2" r="2">
      <c t="s" s="2" r="B2">
        <v>610</v>
      </c>
    </row>
    <row spans="1:2" r="3">
      <c t="s" s="3" r="A3">
        <v>611</v>
      </c>
    </row>
    <row spans="1:2" r="4">
      <c t="s" s="4" r="A4">
        <v>612</v>
      </c>
      <c t="n" s="6" r="B4">
        <v>5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13</v>
      </c>
      <c t="s" s="2" r="B1">
        <v>25</v>
      </c>
      <c t="s" s="2" r="D1">
        <v>1</v>
      </c>
    </row>
    <row spans="1:6" r="2">
      <c t="s" s="2" r="B2">
        <v>2</v>
      </c>
      <c t="s" s="2" r="C2">
        <v>26</v>
      </c>
      <c t="s" s="2" r="D2">
        <v>2</v>
      </c>
      <c t="s" s="2" r="E2">
        <v>26</v>
      </c>
      <c t="s" s="2" r="F2">
        <v>50</v>
      </c>
    </row>
    <row spans="1:6" r="3">
      <c t="s" s="4" r="A3">
        <v>614</v>
      </c>
    </row>
    <row spans="1:6" r="4">
      <c t="s" s="3" r="A4">
        <v>615</v>
      </c>
    </row>
    <row spans="1:6" r="5">
      <c t="s" s="4" r="A5">
        <v>616</v>
      </c>
      <c t="n" s="7" r="B5">
        <v>340</v>
      </c>
      <c t="n" s="7" r="C5">
        <v>288</v>
      </c>
      <c t="n" s="7" r="D5">
        <v>556</v>
      </c>
      <c t="n" s="7" r="E5">
        <v>504</v>
      </c>
    </row>
    <row spans="1:6" r="6">
      <c t="s" s="4" r="A6">
        <v>617</v>
      </c>
      <c t="n" s="7" r="B6">
        <v>142</v>
      </c>
      <c t="n" s="6" r="D6">
        <v>142</v>
      </c>
      <c t="n" s="7" r="F6">
        <v>142</v>
      </c>
    </row>
    <row spans="1:6" r="7">
      <c t="s" s="4" r="A7">
        <v>618</v>
      </c>
    </row>
    <row spans="1:6" r="8">
      <c t="s" s="3" r="A8">
        <v>615</v>
      </c>
    </row>
    <row spans="1:6" r="9">
      <c t="s" s="4" r="A9">
        <v>619</v>
      </c>
      <c t="n" s="7" r="D9">
        <v>55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20</v>
      </c>
      <c t="s" s="2" r="B1">
        <v>25</v>
      </c>
      <c t="s" s="2" r="C1">
        <v>1</v>
      </c>
    </row>
    <row spans="1:4" r="2">
      <c t="s" s="2" r="B2">
        <v>352</v>
      </c>
      <c t="s" s="2" r="C2">
        <v>273</v>
      </c>
      <c t="s" s="2" r="D2">
        <v>352</v>
      </c>
    </row>
    <row spans="1:4" r="3">
      <c t="s" s="3" r="A3">
        <v>621</v>
      </c>
    </row>
    <row spans="1:4" r="4">
      <c t="s" s="4" r="A4">
        <v>622</v>
      </c>
      <c t="n" s="6" r="C4">
        <v>4</v>
      </c>
    </row>
    <row spans="1:4" r="5">
      <c t="s" s="4" r="A5">
        <v>623</v>
      </c>
      <c t="n" s="7" r="B5">
        <v>7355</v>
      </c>
      <c t="n" s="7" r="D5">
        <v>7355</v>
      </c>
    </row>
    <row spans="1:4" r="6">
      <c t="s" s="4" r="A6">
        <v>136</v>
      </c>
    </row>
    <row spans="1:4" r="7">
      <c t="s" s="3" r="A7">
        <v>621</v>
      </c>
    </row>
    <row spans="1:4" r="8">
      <c t="s" s="4" r="A8">
        <v>623</v>
      </c>
      <c t="n" s="7" r="D8">
        <v>74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24</v>
      </c>
      <c t="s" s="2" r="B1">
        <v>25</v>
      </c>
      <c t="s" s="2" r="D1">
        <v>1</v>
      </c>
    </row>
    <row spans="1:6" r="2">
      <c t="s" s="2" r="B2">
        <v>2</v>
      </c>
      <c t="s" s="2" r="C2">
        <v>26</v>
      </c>
      <c t="s" s="2" r="D2">
        <v>2</v>
      </c>
      <c t="s" s="2" r="E2">
        <v>26</v>
      </c>
      <c t="s" s="2" r="F2">
        <v>50</v>
      </c>
    </row>
    <row spans="1:6" r="3">
      <c t="s" s="3" r="A3">
        <v>621</v>
      </c>
    </row>
    <row spans="1:6" r="4">
      <c t="s" s="4" r="A4">
        <v>30</v>
      </c>
      <c t="n" s="7" r="B4">
        <v>44751</v>
      </c>
      <c t="n" s="7" r="C4">
        <v>51968</v>
      </c>
      <c t="n" s="7" r="D4">
        <v>90399</v>
      </c>
      <c t="n" s="7" r="E4">
        <v>107480</v>
      </c>
    </row>
    <row spans="1:6" r="5">
      <c t="s" s="4" r="A5">
        <v>38</v>
      </c>
      <c t="n" s="6" r="B5">
        <v>1589</v>
      </c>
      <c t="n" s="6" r="C5">
        <v>1613</v>
      </c>
      <c t="n" s="6" r="D5">
        <v>3245</v>
      </c>
      <c t="n" s="6" r="E5">
        <v>2910</v>
      </c>
    </row>
    <row spans="1:6" r="6">
      <c t="s" s="4" r="A6">
        <v>39</v>
      </c>
      <c t="n" s="6" r="B6">
        <v>192</v>
      </c>
      <c t="n" s="6" r="C6">
        <v>156</v>
      </c>
      <c t="n" s="6" r="D6">
        <v>384</v>
      </c>
      <c t="n" s="6" r="E6">
        <v>275</v>
      </c>
    </row>
    <row spans="1:6" r="7">
      <c t="s" s="4" r="A7">
        <v>625</v>
      </c>
      <c t="n" s="6" r="B7">
        <v>-4373</v>
      </c>
      <c t="n" s="6" r="C7">
        <v>-11067</v>
      </c>
      <c t="n" s="6" r="D7">
        <v>-8304</v>
      </c>
      <c t="n" s="6" r="E7">
        <v>-12576</v>
      </c>
    </row>
    <row spans="1:6" r="8">
      <c t="s" s="4" r="A8">
        <v>626</v>
      </c>
      <c t="n" s="6" r="B8">
        <v>-5307</v>
      </c>
      <c t="n" s="6" r="C8">
        <v>-11036</v>
      </c>
      <c t="n" s="6" r="D8">
        <v>-9567</v>
      </c>
      <c t="n" s="6" r="E8">
        <v>-12730</v>
      </c>
    </row>
    <row spans="1:6" r="9">
      <c t="s" s="4" r="A9">
        <v>627</v>
      </c>
      <c t="n" s="6" r="B9">
        <v>12849</v>
      </c>
      <c t="n" s="6" r="D9">
        <v>12849</v>
      </c>
      <c t="n" s="7" r="F9">
        <v>13438</v>
      </c>
    </row>
    <row spans="1:6" r="10">
      <c t="s" s="4" r="A10">
        <v>628</v>
      </c>
      <c t="n" s="6" r="B10">
        <v>76985</v>
      </c>
      <c t="n" s="6" r="D10">
        <v>76985</v>
      </c>
      <c t="n" s="6" r="F10">
        <v>70030</v>
      </c>
    </row>
    <row spans="1:6" r="11">
      <c t="s" s="4" r="A11">
        <v>629</v>
      </c>
    </row>
    <row spans="1:6" r="12">
      <c t="s" s="3" r="A12">
        <v>621</v>
      </c>
    </row>
    <row spans="1:6" r="13">
      <c t="s" s="4" r="A13">
        <v>30</v>
      </c>
      <c t="n" s="6" r="B13">
        <v>41567</v>
      </c>
      <c t="n" s="6" r="C13">
        <v>47844</v>
      </c>
      <c t="n" s="6" r="D13">
        <v>84046</v>
      </c>
      <c t="n" s="6" r="E13">
        <v>99092</v>
      </c>
    </row>
    <row spans="1:6" r="14">
      <c t="s" s="4" r="A14">
        <v>38</v>
      </c>
      <c t="n" s="6" r="B14">
        <v>1114</v>
      </c>
      <c t="n" s="6" r="C14">
        <v>1102</v>
      </c>
      <c t="n" s="6" r="D14">
        <v>2267</v>
      </c>
      <c t="n" s="6" r="E14">
        <v>2223</v>
      </c>
    </row>
    <row spans="1:6" r="15">
      <c t="s" s="4" r="A15">
        <v>39</v>
      </c>
      <c t="n" s="6" r="B15">
        <v>46</v>
      </c>
      <c t="n" s="6" r="D15">
        <v>93</v>
      </c>
    </row>
    <row spans="1:6" r="16">
      <c t="s" s="4" r="A16">
        <v>625</v>
      </c>
      <c t="n" s="6" r="B16">
        <v>4347</v>
      </c>
      <c t="n" s="6" r="C16">
        <v>4836</v>
      </c>
      <c t="n" s="6" r="D16">
        <v>8422</v>
      </c>
      <c t="n" s="6" r="E16">
        <v>11464</v>
      </c>
    </row>
    <row spans="1:6" r="17">
      <c t="s" s="4" r="A17">
        <v>626</v>
      </c>
      <c t="n" s="6" r="B17">
        <v>3428</v>
      </c>
      <c t="n" s="6" r="C17">
        <v>4913</v>
      </c>
      <c t="n" s="6" r="D17">
        <v>7285</v>
      </c>
      <c t="n" s="6" r="E17">
        <v>11431</v>
      </c>
    </row>
    <row spans="1:6" r="18">
      <c t="s" s="4" r="A18">
        <v>627</v>
      </c>
      <c t="n" s="6" r="B18">
        <v>9298</v>
      </c>
      <c t="n" s="6" r="D18">
        <v>9298</v>
      </c>
      <c t="n" s="6" r="F18">
        <v>8843</v>
      </c>
    </row>
    <row spans="1:6" r="19">
      <c t="s" s="4" r="A19">
        <v>628</v>
      </c>
      <c t="n" s="6" r="B19">
        <v>33195</v>
      </c>
      <c t="n" s="6" r="D19">
        <v>33195</v>
      </c>
      <c t="n" s="6" r="F19">
        <v>33056</v>
      </c>
    </row>
    <row spans="1:6" r="20">
      <c t="s" s="4" r="A20">
        <v>630</v>
      </c>
    </row>
    <row spans="1:6" r="21">
      <c t="s" s="3" r="A21">
        <v>621</v>
      </c>
    </row>
    <row spans="1:6" r="22">
      <c t="s" s="4" r="A22">
        <v>30</v>
      </c>
      <c t="n" s="6" r="B22">
        <v>2626</v>
      </c>
      <c t="n" s="6" r="C22">
        <v>3605</v>
      </c>
      <c t="n" s="6" r="D22">
        <v>5287</v>
      </c>
      <c t="n" s="6" r="E22">
        <v>7387</v>
      </c>
    </row>
    <row spans="1:6" r="23">
      <c t="s" s="4" r="A23">
        <v>38</v>
      </c>
      <c t="n" s="6" r="B23">
        <v>21</v>
      </c>
      <c t="n" s="6" r="C23">
        <v>59</v>
      </c>
      <c t="n" s="6" r="D23">
        <v>74</v>
      </c>
      <c t="n" s="6" r="E23">
        <v>120</v>
      </c>
    </row>
    <row spans="1:6" r="24">
      <c t="s" s="4" r="A24">
        <v>39</v>
      </c>
      <c t="n" s="6" r="B24">
        <v>128</v>
      </c>
      <c t="n" s="6" r="C24">
        <v>142</v>
      </c>
      <c t="n" s="6" r="D24">
        <v>256</v>
      </c>
      <c t="n" s="6" r="E24">
        <v>261</v>
      </c>
    </row>
    <row spans="1:6" r="25">
      <c t="s" s="4" r="A25">
        <v>625</v>
      </c>
      <c t="n" s="6" r="B25">
        <v>-439</v>
      </c>
      <c t="n" s="6" r="C25">
        <v>250</v>
      </c>
      <c t="n" s="6" r="D25">
        <v>-696</v>
      </c>
      <c t="n" s="6" r="E25">
        <v>740</v>
      </c>
    </row>
    <row spans="1:6" r="26">
      <c t="s" s="4" r="A26">
        <v>626</v>
      </c>
      <c t="n" s="6" r="B26">
        <v>-439</v>
      </c>
      <c t="n" s="6" r="C26">
        <v>250</v>
      </c>
      <c t="n" s="6" r="D26">
        <v>-696</v>
      </c>
      <c t="n" s="6" r="E26">
        <v>722</v>
      </c>
    </row>
    <row spans="1:6" r="27">
      <c t="s" s="4" r="A27">
        <v>627</v>
      </c>
      <c t="n" s="6" r="B27">
        <v>206</v>
      </c>
      <c t="n" s="6" r="D27">
        <v>206</v>
      </c>
      <c t="n" s="6" r="F27">
        <v>549</v>
      </c>
    </row>
    <row spans="1:6" r="28">
      <c t="s" s="4" r="A28">
        <v>628</v>
      </c>
      <c t="n" s="6" r="B28">
        <v>15091</v>
      </c>
      <c t="n" s="6" r="D28">
        <v>15091</v>
      </c>
      <c t="n" s="6" r="F28">
        <v>16074</v>
      </c>
    </row>
    <row spans="1:6" r="29">
      <c t="s" s="4" r="A29">
        <v>631</v>
      </c>
    </row>
    <row spans="1:6" r="30">
      <c t="s" s="3" r="A30">
        <v>621</v>
      </c>
    </row>
    <row spans="1:6" r="31">
      <c t="s" s="4" r="A31">
        <v>30</v>
      </c>
      <c t="n" s="6" r="B31">
        <v>19</v>
      </c>
      <c t="n" s="6" r="C31">
        <v>32</v>
      </c>
      <c t="n" s="6" r="D31">
        <v>34</v>
      </c>
      <c t="n" s="6" r="E31">
        <v>34</v>
      </c>
    </row>
    <row spans="1:6" r="32">
      <c t="s" s="4" r="A32">
        <v>38</v>
      </c>
      <c t="n" s="6" r="B32">
        <v>410</v>
      </c>
      <c t="n" s="6" r="C32">
        <v>376</v>
      </c>
      <c t="n" s="6" r="D32">
        <v>817</v>
      </c>
      <c t="n" s="6" r="E32">
        <v>408</v>
      </c>
    </row>
    <row spans="1:6" r="33">
      <c t="s" s="4" r="A33">
        <v>39</v>
      </c>
      <c t="n" s="6" r="B33">
        <v>18</v>
      </c>
      <c t="n" s="6" r="C33">
        <v>14</v>
      </c>
      <c t="n" s="6" r="D33">
        <v>35</v>
      </c>
      <c t="n" s="6" r="E33">
        <v>14</v>
      </c>
    </row>
    <row spans="1:6" r="34">
      <c t="s" s="4" r="A34">
        <v>625</v>
      </c>
      <c t="n" s="6" r="B34">
        <v>-5050</v>
      </c>
      <c t="n" s="6" r="C34">
        <v>-4827</v>
      </c>
      <c t="n" s="6" r="D34">
        <v>-10183</v>
      </c>
      <c t="n" s="6" r="E34">
        <v>-9636</v>
      </c>
    </row>
    <row spans="1:6" r="35">
      <c t="s" s="4" r="A35">
        <v>626</v>
      </c>
      <c t="n" s="6" r="B35">
        <v>-5050</v>
      </c>
      <c t="n" s="6" r="C35">
        <v>-4827</v>
      </c>
      <c t="n" s="6" r="D35">
        <v>-10179</v>
      </c>
      <c t="n" s="6" r="E35">
        <v>-9636</v>
      </c>
    </row>
    <row spans="1:6" r="36">
      <c t="s" s="4" r="A36">
        <v>627</v>
      </c>
      <c t="n" s="6" r="B36">
        <v>2976</v>
      </c>
      <c t="n" s="6" r="D36">
        <v>2976</v>
      </c>
      <c t="n" s="6" r="F36">
        <v>3702</v>
      </c>
    </row>
    <row spans="1:6" r="37">
      <c t="s" s="4" r="A37">
        <v>628</v>
      </c>
      <c t="n" s="6" r="B37">
        <v>19122</v>
      </c>
      <c t="n" s="6" r="D37">
        <v>19122</v>
      </c>
      <c t="n" s="6" r="F37">
        <v>9408</v>
      </c>
    </row>
    <row spans="1:6" r="38">
      <c t="s" s="4" r="A38">
        <v>632</v>
      </c>
    </row>
    <row spans="1:6" r="39">
      <c t="s" s="3" r="A39">
        <v>621</v>
      </c>
    </row>
    <row spans="1:6" r="40">
      <c t="s" s="4" r="A40">
        <v>30</v>
      </c>
      <c t="n" s="6" r="B40">
        <v>539</v>
      </c>
      <c t="n" s="6" r="C40">
        <v>487</v>
      </c>
      <c t="n" s="6" r="D40">
        <v>1032</v>
      </c>
      <c t="n" s="6" r="E40">
        <v>967</v>
      </c>
    </row>
    <row spans="1:6" r="41">
      <c t="s" s="4" r="A41">
        <v>38</v>
      </c>
      <c t="n" s="6" r="B41">
        <v>29</v>
      </c>
      <c t="n" s="6" r="C41">
        <v>24</v>
      </c>
      <c t="n" s="6" r="D41">
        <v>49</v>
      </c>
      <c t="n" s="6" r="E41">
        <v>51</v>
      </c>
    </row>
    <row spans="1:6" r="42">
      <c t="s" s="4" r="A42">
        <v>625</v>
      </c>
      <c t="n" s="6" r="B42">
        <v>-98</v>
      </c>
      <c t="n" s="6" r="C42">
        <v>-158</v>
      </c>
      <c t="n" s="6" r="D42">
        <v>-196</v>
      </c>
      <c t="n" s="6" r="E42">
        <v>-306</v>
      </c>
    </row>
    <row spans="1:6" r="43">
      <c t="s" s="4" r="A43">
        <v>626</v>
      </c>
      <c t="n" s="6" r="B43">
        <v>-98</v>
      </c>
      <c t="n" s="6" r="C43">
        <v>-158</v>
      </c>
      <c t="n" s="6" r="D43">
        <v>-196</v>
      </c>
      <c t="n" s="6" r="E43">
        <v>-306</v>
      </c>
    </row>
    <row spans="1:6" r="44">
      <c t="s" s="4" r="A44">
        <v>627</v>
      </c>
      <c t="n" s="6" r="B44">
        <v>272</v>
      </c>
      <c t="n" s="6" r="D44">
        <v>272</v>
      </c>
      <c t="n" s="6" r="F44">
        <v>209</v>
      </c>
    </row>
    <row spans="1:6" r="45">
      <c t="s" s="4" r="A45">
        <v>628</v>
      </c>
      <c t="n" s="6" r="B45">
        <v>733</v>
      </c>
      <c t="n" s="6" r="D45">
        <v>733</v>
      </c>
      <c t="n" s="6" r="F45">
        <v>685</v>
      </c>
    </row>
    <row spans="1:6" r="46">
      <c t="s" s="4" r="A46">
        <v>633</v>
      </c>
    </row>
    <row spans="1:6" r="47">
      <c t="s" s="3" r="A47">
        <v>621</v>
      </c>
    </row>
    <row spans="1:6" r="48">
      <c t="s" s="4" r="A48">
        <v>38</v>
      </c>
      <c t="n" s="6" r="B48">
        <v>15</v>
      </c>
      <c t="n" s="6" r="C48">
        <v>52</v>
      </c>
      <c t="n" s="6" r="D48">
        <v>38</v>
      </c>
      <c t="n" s="6" r="E48">
        <v>108</v>
      </c>
    </row>
    <row spans="1:6" r="49">
      <c t="s" s="4" r="A49">
        <v>625</v>
      </c>
      <c t="n" s="6" r="B49">
        <v>-3133</v>
      </c>
      <c t="n" s="6" r="C49">
        <v>-11168</v>
      </c>
      <c t="n" s="6" r="D49">
        <v>-5651</v>
      </c>
      <c t="n" s="6" r="E49">
        <v>-14838</v>
      </c>
    </row>
    <row spans="1:6" r="50">
      <c t="s" s="4" r="A50">
        <v>626</v>
      </c>
      <c t="n" s="6" r="B50">
        <v>-3148</v>
      </c>
      <c t="n" s="7" r="C50">
        <v>-11214</v>
      </c>
      <c t="n" s="6" r="D50">
        <v>-5781</v>
      </c>
      <c t="n" s="7" r="E50">
        <v>-14941</v>
      </c>
    </row>
    <row spans="1:6" r="51">
      <c t="s" s="4" r="A51">
        <v>627</v>
      </c>
      <c t="n" s="6" r="B51">
        <v>97</v>
      </c>
      <c t="n" s="6" r="D51">
        <v>97</v>
      </c>
      <c t="n" s="6" r="F51">
        <v>135</v>
      </c>
    </row>
    <row spans="1:6" r="52">
      <c t="s" s="4" r="A52">
        <v>628</v>
      </c>
      <c t="n" s="7" r="B52">
        <v>8844</v>
      </c>
      <c t="n" s="7" r="D52">
        <v>8844</v>
      </c>
      <c t="n" s="7" r="F52">
        <v>1080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4</v>
      </c>
      <c t="s" s="2" r="B1">
        <v>25</v>
      </c>
      <c t="s" s="2" r="D1">
        <v>1</v>
      </c>
    </row>
    <row spans="1:5" r="2">
      <c t="s" s="2" r="B2">
        <v>2</v>
      </c>
      <c t="s" s="2" r="C2">
        <v>26</v>
      </c>
      <c t="s" s="2" r="D2">
        <v>2</v>
      </c>
      <c t="s" s="2" r="E2">
        <v>26</v>
      </c>
    </row>
    <row spans="1:5" r="3">
      <c t="s" s="3" r="A3">
        <v>621</v>
      </c>
    </row>
    <row spans="1:5" r="4">
      <c t="s" s="4" r="A4">
        <v>635</v>
      </c>
      <c t="n" s="7" r="B4">
        <v>44751</v>
      </c>
      <c t="n" s="7" r="C4">
        <v>51968</v>
      </c>
      <c t="n" s="7" r="D4">
        <v>90399</v>
      </c>
      <c t="n" s="7" r="E4">
        <v>107480</v>
      </c>
    </row>
    <row spans="1:5" r="5">
      <c t="s" s="4" r="A5">
        <v>636</v>
      </c>
    </row>
    <row spans="1:5" r="6">
      <c t="s" s="3" r="A6">
        <v>621</v>
      </c>
    </row>
    <row spans="1:5" r="7">
      <c t="s" s="4" r="A7">
        <v>635</v>
      </c>
      <c t="n" s="6" r="B7">
        <v>41524</v>
      </c>
      <c t="n" s="6" r="C7">
        <v>46745</v>
      </c>
      <c t="n" s="6" r="D7">
        <v>84152</v>
      </c>
      <c t="n" s="6" r="E7">
        <v>96369</v>
      </c>
    </row>
    <row spans="1:5" r="8">
      <c t="s" s="4" r="A8">
        <v>637</v>
      </c>
    </row>
    <row spans="1:5" r="9">
      <c t="s" s="3" r="A9">
        <v>621</v>
      </c>
    </row>
    <row spans="1:5" r="10">
      <c t="s" s="4" r="A10">
        <v>635</v>
      </c>
      <c t="n" s="7" r="B10">
        <v>3227</v>
      </c>
      <c t="n" s="7" r="C10">
        <v>5223</v>
      </c>
      <c t="n" s="7" r="D10">
        <v>6247</v>
      </c>
      <c t="n" s="7" r="E10">
        <v>1111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Statemen</vt:lpstr>
      <vt:lpstr>Condensed Consolidated Balance </vt:lpstr>
      <vt:lpstr>Condensed Consolidated Balance4</vt:lpstr>
      <vt:lpstr>Condensed Consolidated Stateme5</vt:lpstr>
      <vt:lpstr>Organization and Business</vt:lpstr>
      <vt:lpstr>Basis of Presentation and Summa</vt:lpstr>
      <vt:lpstr>Accounting Standards Updates</vt:lpstr>
      <vt:lpstr>Business Acquisitions</vt:lpstr>
      <vt:lpstr>Loss Per Common Share</vt:lpstr>
      <vt:lpstr>Fair Value Measurement</vt:lpstr>
      <vt:lpstr>Prepaid Expenses and Other Curr</vt:lpstr>
      <vt:lpstr>Inventory</vt:lpstr>
      <vt:lpstr>Deferred Subscription Solicitat</vt:lpstr>
      <vt:lpstr>Internally Developed Capitalize</vt:lpstr>
      <vt:lpstr>Goodwill and Intangible Assets</vt:lpstr>
      <vt:lpstr>Accrued Expenses and Other Curr</vt:lpstr>
      <vt:lpstr>Accrued Payroll and Employee Be</vt:lpstr>
      <vt:lpstr>Commitments and Contingencies</vt:lpstr>
      <vt:lpstr>Other Long-Term Liabilities</vt:lpstr>
      <vt:lpstr>Debt and Other Financing</vt:lpstr>
      <vt:lpstr>Income Taxes</vt:lpstr>
      <vt:lpstr>Stockholders' Equity</vt:lpstr>
      <vt:lpstr>Related Party Transactions</vt:lpstr>
      <vt:lpstr>Segment and Geographic Informat</vt:lpstr>
      <vt:lpstr>Basis of Presentation and Sum26</vt:lpstr>
      <vt:lpstr>Business Acquisitions (Tables)</vt:lpstr>
      <vt:lpstr>Loss Per Common Share (Tables)</vt:lpstr>
      <vt:lpstr>Prepaid Expenses and Other Cu29</vt:lpstr>
      <vt:lpstr>Internally Developed Capitali30</vt:lpstr>
      <vt:lpstr>Goodwill and Intangible Assets </vt:lpstr>
      <vt:lpstr>Accrued Expenses and Other Cu32</vt:lpstr>
      <vt:lpstr>Accrued Payroll and Employee 33</vt:lpstr>
      <vt:lpstr>Commitments and Contingencies (</vt:lpstr>
      <vt:lpstr>Other Long-Term Liabilities (Ta</vt:lpstr>
      <vt:lpstr>Debt and Other Financing (Table</vt:lpstr>
      <vt:lpstr>Stockholders' Equity (Tables)</vt:lpstr>
      <vt:lpstr>Segment and Geographic Inform38</vt:lpstr>
      <vt:lpstr>Organization and Business - Add</vt:lpstr>
      <vt:lpstr>Basis of Presentation and Sum40</vt:lpstr>
      <vt:lpstr>Business Acquisitions - Additio</vt:lpstr>
      <vt:lpstr>Business Acquisitions - Summary</vt:lpstr>
      <vt:lpstr>Business Acquisitions - Summa43</vt:lpstr>
      <vt:lpstr>Business Acquisitions - Summa44</vt:lpstr>
      <vt:lpstr>Business Acquisitions - Schedul</vt:lpstr>
      <vt:lpstr>Loss Per Common Share - Additio</vt:lpstr>
      <vt:lpstr>Loss Per Common Share - Reconci</vt:lpstr>
      <vt:lpstr>Fair Value Measurement - Additi</vt:lpstr>
      <vt:lpstr>Prepaid Expenses and Other Cu49</vt:lpstr>
      <vt:lpstr>Prepaid Expenses and Other Cu50</vt:lpstr>
      <vt:lpstr>Inventory - Additional Informat</vt:lpstr>
      <vt:lpstr>Deferred Subscription Solicit52</vt:lpstr>
      <vt:lpstr>Internally Developed Capitali53</vt:lpstr>
      <vt:lpstr>Internally Developed Capitali54</vt:lpstr>
      <vt:lpstr>Internally Developed Capitali55</vt:lpstr>
      <vt:lpstr>Goodwill and Intangible Asset56</vt:lpstr>
      <vt:lpstr>Goodwill and Intangible Asset57</vt:lpstr>
      <vt:lpstr>Goodwill and Intangible Asset58</vt:lpstr>
      <vt:lpstr>Goodwill and Intangible Asset59</vt:lpstr>
      <vt:lpstr>Accrued Expenses and Other Cu60</vt:lpstr>
      <vt:lpstr>Accrued Expenses and Other Cu61</vt:lpstr>
      <vt:lpstr>Accrued Payroll and Employee 62</vt:lpstr>
      <vt:lpstr>Accrued Payroll and Employee 63</vt:lpstr>
      <vt:lpstr>Commitments and Contingencies -</vt:lpstr>
      <vt:lpstr>Commitments and Contingencies65</vt:lpstr>
      <vt:lpstr>Commitments and Contingencies66</vt:lpstr>
      <vt:lpstr>Other Long-Term Liabilities - O</vt:lpstr>
      <vt:lpstr>Debt and Other Financing - Addi</vt:lpstr>
      <vt:lpstr>Debt and Other Financing - Summ</vt:lpstr>
      <vt:lpstr>Income Taxes - Additional Infor</vt:lpstr>
      <vt:lpstr>Stockholders' Equity - Addition</vt:lpstr>
      <vt:lpstr>Stockholders' Equity - Summary </vt:lpstr>
      <vt:lpstr>Stockholders' Equity - Summar73</vt:lpstr>
      <vt:lpstr>Stockholders' Equity - Summar74</vt:lpstr>
      <vt:lpstr>Related Party Transactions - Ad</vt:lpstr>
      <vt:lpstr>Segment and Geographic Inform76</vt:lpstr>
      <vt:lpstr>Segment and Geographic Inform77</vt:lpstr>
      <vt:lpstr>Segment and Geographic Inform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7:23Z</dcterms:created>
  <dcterms:modified xmlns:dcterms="http://purl.org/dc/terms/" xmlns:xsi="http://www.w3.org/2001/XMLSchema-instance" xsi:type="dcterms:W3CDTF">2016-08-09T16:17:23Z</dcterms:modified>
  <dc:title xmlns:dc="http://purl.org/dc/elements/1.1/">Untitled</dc:title>
  <dc:description xmlns:dc="http://purl.org/dc/elements/1.1/"/>
  <dc:subject xmlns:dc="http://purl.org/dc/elements/1.1/"/>
  <cp:keywords/>
  <cp:category/>
</cp:coreProperties>
</file>